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Other Assets, net" sheetId="12" state="visible" r:id="rId12"/>
    <sheet xmlns:r="http://schemas.openxmlformats.org/officeDocument/2006/relationships" name="Revolving Credit Facilities" sheetId="13" state="visible" r:id="rId13"/>
    <sheet xmlns:r="http://schemas.openxmlformats.org/officeDocument/2006/relationships" name="Senior Notes" sheetId="14" state="visible" r:id="rId14"/>
    <sheet xmlns:r="http://schemas.openxmlformats.org/officeDocument/2006/relationships" name="Fair Value Measurements" sheetId="15" state="visible" r:id="rId15"/>
    <sheet xmlns:r="http://schemas.openxmlformats.org/officeDocument/2006/relationships" name="Other Comprehensive Loss" sheetId="16" state="visible" r:id="rId16"/>
    <sheet xmlns:r="http://schemas.openxmlformats.org/officeDocument/2006/relationships" name="Impairment Charges and Reserv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Nature of Business and Financ_2" sheetId="21" state="visible" r:id="rId21"/>
    <sheet xmlns:r="http://schemas.openxmlformats.org/officeDocument/2006/relationships" name="Nature of Business and Financ_3" sheetId="22" state="visible" r:id="rId22"/>
    <sheet xmlns:r="http://schemas.openxmlformats.org/officeDocument/2006/relationships" name="Revenue Recognition (Tables)" sheetId="23" state="visible" r:id="rId23"/>
    <sheet xmlns:r="http://schemas.openxmlformats.org/officeDocument/2006/relationships" name="Investments in and Advances t_2" sheetId="24" state="visible" r:id="rId24"/>
    <sheet xmlns:r="http://schemas.openxmlformats.org/officeDocument/2006/relationships" name="Investment in and Advances to_2" sheetId="25" state="visible" r:id="rId25"/>
    <sheet xmlns:r="http://schemas.openxmlformats.org/officeDocument/2006/relationships" name="Other Assets, net (Tables)" sheetId="26" state="visible" r:id="rId26"/>
    <sheet xmlns:r="http://schemas.openxmlformats.org/officeDocument/2006/relationships" name="Revolving Credit Facilities (Ta" sheetId="27" state="visible" r:id="rId27"/>
    <sheet xmlns:r="http://schemas.openxmlformats.org/officeDocument/2006/relationships" name="Fair Value Measurements (Tables" sheetId="28" state="visible" r:id="rId28"/>
    <sheet xmlns:r="http://schemas.openxmlformats.org/officeDocument/2006/relationships" name="Other Comprehensive Loss (Table" sheetId="29" state="visible" r:id="rId29"/>
    <sheet xmlns:r="http://schemas.openxmlformats.org/officeDocument/2006/relationships" name="Impairment Charges and Reserv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Nature of Business and Financ_4" sheetId="33" state="visible" r:id="rId33"/>
    <sheet xmlns:r="http://schemas.openxmlformats.org/officeDocument/2006/relationships" name="Nature of Business and Financ_5"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Investments in and Advances t_3" sheetId="37" state="visible" r:id="rId37"/>
    <sheet xmlns:r="http://schemas.openxmlformats.org/officeDocument/2006/relationships" name="Investments in and Advances t_4" sheetId="38" state="visible" r:id="rId38"/>
    <sheet xmlns:r="http://schemas.openxmlformats.org/officeDocument/2006/relationships" name="Investments in and Advances t_5" sheetId="39" state="visible" r:id="rId39"/>
    <sheet xmlns:r="http://schemas.openxmlformats.org/officeDocument/2006/relationships" name="Investments in and Advances t_6" sheetId="40" state="visible" r:id="rId40"/>
    <sheet xmlns:r="http://schemas.openxmlformats.org/officeDocument/2006/relationships" name="Investments in and Advances t_7" sheetId="41" state="visible" r:id="rId41"/>
    <sheet xmlns:r="http://schemas.openxmlformats.org/officeDocument/2006/relationships" name="Investments in and Advances t_8" sheetId="42" state="visible" r:id="rId42"/>
    <sheet xmlns:r="http://schemas.openxmlformats.org/officeDocument/2006/relationships" name="Investment in and Advances to_3" sheetId="43" state="visible" r:id="rId43"/>
    <sheet xmlns:r="http://schemas.openxmlformats.org/officeDocument/2006/relationships" name="Investment in and Advances to_4" sheetId="44" state="visible" r:id="rId44"/>
    <sheet xmlns:r="http://schemas.openxmlformats.org/officeDocument/2006/relationships" name="Other Assets, net - Components " sheetId="45" state="visible" r:id="rId45"/>
    <sheet xmlns:r="http://schemas.openxmlformats.org/officeDocument/2006/relationships" name="Other Assets, net - Component_2" sheetId="46" state="visible" r:id="rId46"/>
    <sheet xmlns:r="http://schemas.openxmlformats.org/officeDocument/2006/relationships" name="Revolving Credit Facilities - I" sheetId="47" state="visible" r:id="rId47"/>
    <sheet xmlns:r="http://schemas.openxmlformats.org/officeDocument/2006/relationships" name="Revolving Credit Facilities - A" sheetId="48" state="visible" r:id="rId48"/>
    <sheet xmlns:r="http://schemas.openxmlformats.org/officeDocument/2006/relationships" name="Senior Notes - Additional Infor" sheetId="49" state="visible" r:id="rId49"/>
    <sheet xmlns:r="http://schemas.openxmlformats.org/officeDocument/2006/relationships" name="Fair Value Measurements - Sched" sheetId="50" state="visible" r:id="rId50"/>
    <sheet xmlns:r="http://schemas.openxmlformats.org/officeDocument/2006/relationships" name="Other Comprehensive Loss - Chan" sheetId="51" state="visible" r:id="rId51"/>
    <sheet xmlns:r="http://schemas.openxmlformats.org/officeDocument/2006/relationships" name="Other Comprehensive Loss - Ch_2" sheetId="52" state="visible" r:id="rId52"/>
    <sheet xmlns:r="http://schemas.openxmlformats.org/officeDocument/2006/relationships" name="Impairment Charges and Reserv_3" sheetId="53" state="visible" r:id="rId53"/>
    <sheet xmlns:r="http://schemas.openxmlformats.org/officeDocument/2006/relationships" name="Impairment Charges and Reserv_4" sheetId="54" state="visible" r:id="rId54"/>
    <sheet xmlns:r="http://schemas.openxmlformats.org/officeDocument/2006/relationships" name="Impairment Charges and Reserv_5" sheetId="55" state="visible" r:id="rId55"/>
    <sheet xmlns:r="http://schemas.openxmlformats.org/officeDocument/2006/relationships" name="Earnings Per Share - Reconcilia" sheetId="56" state="visible" r:id="rId56"/>
    <sheet xmlns:r="http://schemas.openxmlformats.org/officeDocument/2006/relationships" name="Earnings Per Share - Additional" sheetId="57" state="visible" r:id="rId57"/>
    <sheet xmlns:r="http://schemas.openxmlformats.org/officeDocument/2006/relationships" name="Segment Information - Summary o" sheetId="58" state="visible" r:id="rId5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6 Months Ended</t>
        </is>
      </c>
    </row>
    <row r="2">
      <c r="B2" s="2" t="inlineStr">
        <is>
          <t>Jun. 30, 2020</t>
        </is>
      </c>
      <c r="C2" s="2" t="inlineStr">
        <is>
          <t>Jul. 24, 2020</t>
        </is>
      </c>
      <c r="D2" s="2" t="inlineStr">
        <is>
          <t>Dec. 31, 2019</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File Number</t>
        </is>
      </c>
      <c r="B9" s="4" t="inlineStr">
        <is>
          <t>1-11690</t>
        </is>
      </c>
    </row>
    <row r="10">
      <c r="A10" s="4" t="inlineStr">
        <is>
          <t>Entity Tax Identification Number</t>
        </is>
      </c>
      <c r="B10" s="4" t="inlineStr">
        <is>
          <t>34-1723097</t>
        </is>
      </c>
    </row>
    <row r="11">
      <c r="A11" s="4" t="inlineStr">
        <is>
          <t>Entity Address, Address Line One</t>
        </is>
      </c>
      <c r="B11" s="4" t="inlineStr">
        <is>
          <t>3300 Enterprise Parkway</t>
        </is>
      </c>
    </row>
    <row r="12">
      <c r="A12" s="4" t="inlineStr">
        <is>
          <t>Entity Address, City or Town</t>
        </is>
      </c>
      <c r="B12" s="4" t="inlineStr">
        <is>
          <t>Beachwood</t>
        </is>
      </c>
    </row>
    <row r="13">
      <c r="A13" s="4" t="inlineStr">
        <is>
          <t>Entity Address, Postal Zip Code</t>
        </is>
      </c>
      <c r="B13" s="4" t="inlineStr">
        <is>
          <t>44122</t>
        </is>
      </c>
    </row>
    <row r="14">
      <c r="A14" s="4" t="inlineStr">
        <is>
          <t>City Area Code</t>
        </is>
      </c>
      <c r="B14" s="4" t="inlineStr">
        <is>
          <t>216</t>
        </is>
      </c>
    </row>
    <row r="15">
      <c r="A15" s="4" t="inlineStr">
        <is>
          <t>Local Phone Number</t>
        </is>
      </c>
      <c r="B15" s="4" t="inlineStr">
        <is>
          <t>755-5500</t>
        </is>
      </c>
    </row>
    <row r="16">
      <c r="A16" s="4" t="inlineStr">
        <is>
          <t>Entity Address, State or Province</t>
        </is>
      </c>
      <c r="B16" s="4" t="inlineStr">
        <is>
          <t>OH</t>
        </is>
      </c>
    </row>
    <row r="17">
      <c r="A17" s="4" t="inlineStr">
        <is>
          <t>Entity Registrant Name</t>
        </is>
      </c>
      <c r="B17" s="4" t="inlineStr">
        <is>
          <t>SITE Centers Corp.</t>
        </is>
      </c>
    </row>
    <row r="18">
      <c r="A18" s="4" t="inlineStr">
        <is>
          <t>Entity Central Index Key</t>
        </is>
      </c>
      <c r="B18" s="4" t="inlineStr">
        <is>
          <t>0000894315</t>
        </is>
      </c>
    </row>
    <row r="19">
      <c r="A19" s="4" t="inlineStr">
        <is>
          <t>Current Fiscal Year End Date</t>
        </is>
      </c>
      <c r="B19" s="4" t="inlineStr">
        <is>
          <t>--12-31</t>
        </is>
      </c>
    </row>
    <row r="20">
      <c r="A20" s="4" t="inlineStr">
        <is>
          <t>Entity Filer Category</t>
        </is>
      </c>
      <c r="B20" s="4" t="inlineStr">
        <is>
          <t>Large Accelerated Filer</t>
        </is>
      </c>
    </row>
    <row r="21">
      <c r="A21" s="4" t="inlineStr">
        <is>
          <t>Common Stock, Par or Stated Value Per Share</t>
        </is>
      </c>
      <c r="B21" s="5" t="n">
        <v>0.1</v>
      </c>
      <c r="D21" s="5" t="n">
        <v>0.1</v>
      </c>
    </row>
    <row r="22">
      <c r="A22" s="4" t="inlineStr">
        <is>
          <t>Document Quarterly Report</t>
        </is>
      </c>
      <c r="B22" s="4" t="inlineStr">
        <is>
          <t>true</t>
        </is>
      </c>
    </row>
    <row r="23">
      <c r="A23" s="4" t="inlineStr">
        <is>
          <t>Document Transition Report</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Incorporation, State or Country Code</t>
        </is>
      </c>
      <c r="B29" s="4" t="inlineStr">
        <is>
          <t>OH</t>
        </is>
      </c>
    </row>
    <row r="30">
      <c r="A30" s="4" t="inlineStr">
        <is>
          <t>Entity Common Stock, Shares Outstanding</t>
        </is>
      </c>
      <c r="C30" s="6" t="n">
        <v>193191145</v>
      </c>
    </row>
    <row r="31">
      <c r="A31" s="4" t="inlineStr">
        <is>
          <t>Common Shares [Member]</t>
        </is>
      </c>
    </row>
    <row r="32">
      <c r="A32" s="3" t="inlineStr">
        <is>
          <t>Document Information [Line Items]</t>
        </is>
      </c>
    </row>
    <row r="33">
      <c r="A33" s="4" t="inlineStr">
        <is>
          <t>Trading Symbol</t>
        </is>
      </c>
      <c r="B33" s="4" t="inlineStr">
        <is>
          <t>SITC</t>
        </is>
      </c>
    </row>
    <row r="34">
      <c r="A34" s="4" t="inlineStr">
        <is>
          <t>Security Exchange Name</t>
        </is>
      </c>
      <c r="B34" s="4" t="inlineStr">
        <is>
          <t>NYSE</t>
        </is>
      </c>
    </row>
    <row r="35">
      <c r="A35" s="4" t="inlineStr">
        <is>
          <t>Title of 12(b) Security</t>
        </is>
      </c>
      <c r="B35" s="4" t="inlineStr">
        <is>
          <t>Common Shares</t>
        </is>
      </c>
    </row>
    <row r="36">
      <c r="A36" s="4" t="inlineStr">
        <is>
          <t>6.375% Class A Cumulative Redeemable Preferred Shares [Member]</t>
        </is>
      </c>
    </row>
    <row r="37">
      <c r="A37" s="3" t="inlineStr">
        <is>
          <t>Document Information [Line Items]</t>
        </is>
      </c>
    </row>
    <row r="38">
      <c r="A38" s="4" t="inlineStr">
        <is>
          <t>Trading Symbol</t>
        </is>
      </c>
      <c r="B38" s="4" t="inlineStr">
        <is>
          <t>SITC PRA</t>
        </is>
      </c>
    </row>
    <row r="39">
      <c r="A39" s="4" t="inlineStr">
        <is>
          <t>Security Exchange Name</t>
        </is>
      </c>
      <c r="B39" s="4" t="inlineStr">
        <is>
          <t>NYSE</t>
        </is>
      </c>
    </row>
    <row r="40">
      <c r="A40" s="4" t="inlineStr">
        <is>
          <t>Title of 12(b) Security</t>
        </is>
      </c>
      <c r="B40" s="4" t="inlineStr">
        <is>
          <t>Cumulative Redeemable Preferred Shares</t>
        </is>
      </c>
    </row>
    <row r="41">
      <c r="A41" s="4" t="inlineStr">
        <is>
          <t>6.25% Class K Cumulative Redeemable Preferred Shares [Member]</t>
        </is>
      </c>
    </row>
    <row r="42">
      <c r="A42" s="3" t="inlineStr">
        <is>
          <t>Document Information [Line Items]</t>
        </is>
      </c>
    </row>
    <row r="43">
      <c r="A43" s="4" t="inlineStr">
        <is>
          <t>Trading Symbol</t>
        </is>
      </c>
      <c r="B43" s="4" t="inlineStr">
        <is>
          <t>SITC PRK</t>
        </is>
      </c>
    </row>
    <row r="44">
      <c r="A44" s="4" t="inlineStr">
        <is>
          <t>Security Exchange Name</t>
        </is>
      </c>
      <c r="B44" s="4" t="inlineStr">
        <is>
          <t>NYSE</t>
        </is>
      </c>
    </row>
    <row r="45">
      <c r="A45" s="4" t="inlineStr">
        <is>
          <t>Title of 12(b) Security</t>
        </is>
      </c>
      <c r="B45" s="4" t="inlineStr">
        <is>
          <t>Cumulative Redeemable Preferred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0</t>
        </is>
      </c>
    </row>
    <row r="3">
      <c r="A3" s="3" t="inlineStr">
        <is>
          <t>Equity Method Investments And Joint Ventures [Abstract]</t>
        </is>
      </c>
    </row>
    <row r="4">
      <c r="A4" s="4" t="inlineStr">
        <is>
          <t>Investments in and Advances to Joint Ventures</t>
        </is>
      </c>
      <c r="B4" s="4" t="inlineStr">
        <is>
          <t xml:space="preserve">3.
Investments in and Advances to Joint Ventures At June 30, 2020 and December 31, 2019, the Company had ownership interests in various unconsolidated joint ventures that had investments in 78 and 100 shopping center properties, respectively. Condensed combined financial information of the Company’s unconsolidated joint venture investments is as follows (in thousands):
June 30, 2020
December 31, 2019
Condensed Combined Balance Sheets
Land
$
555,891
$
895,427
Buildings
1,686,833
2,583,053
Fixtures and tenant improvements
158,526
233,303
2,401,250
3,711,783
Less: Accumulated depreciation
(565,623
)
(949,879
)
1,835,627
2,761,904
Construction in progress and land
53,344
58,855
Real estate, net
1,888,971
2,820,759
Cash and restricted cash
62,395
109,260
Receivables, net
31,390
37,191
Other assets, net
98,627
147,129
$
2,081,383
$
3,114,339
Mortgage debt
$
1,435,666
$
1,640,146
Notes and accrued interest payable to the Company
4,979
4,975
Other liabilities
99,936
142,754
1,540,581
1,787,875
Redeemable preferred equity – (A)
219,403
217,871
Accumulated equity
321,399
1,108,593
$
2,081,383
$
3,114,339
Company's share of accumulated equity
$
72,499
$
186,247
Redeemable preferred equity, net (B)
89,049
112,589
Basis differentials
8,232
(6,864
)
Deferred development fees, net of portion related to the Company's interest
(1,453
)
(2,452
)
Amounts payable to the Company
4,979
4,975
Investments in and Advances to Joint Ventures, net
$
173,306
$
294,495
(A)
Includes PIK that the Company has accrued since March 2017 of $19.5 million and $17.3 million at June 30, 2020 and December 31, 2019, respectively, which, in each case, was fully reserved.
(B)
Amount is net of the valuation allowance of $110.9 million and $87.9 million at June 30, 2020 and December 31, 2019, respectively, and the fully reserved PIK.
Three Months
Six Months
Ended June 30,
Ended June 30,
2020
2019
2020
2019
Condensed Combined Statements of Operations
Revenues from operations
$
53,266
$
105,580
$
138,887
$
214,683
Expenses from operations:
Operating expenses
18,633
30,482
43,048
60,543
Impairment charges
1,520
—
33,240
12,267
Depreciation and amortization
23,575
36,969
53,679
76,473
Interest expense
15,100
25,286
32,855
50,942
Preferred share expense
4,554
5,484
9,084
10,943
Other expense, net
2,941
5,885
7,598
11,341
66,323
104,106
179,504
222,509
(Loss) income before gain (loss) on disposition of real estate
(13,057
)
1,474
(40,617
)
(7,826
)
Gain (loss) on disposition of real estate, net
4
(321
)
8,910
15,645
Net (loss) income attributable to unconsolidated joint ventures
$
(13,053
)
$
1,153
$
(31,707
)
$
7,819
Company's share of equity in net (loss) income of joint ventures
$
(1,578
)
$
1,602
$
437
$
2,447
Basis differential adjustments (A)
65
189
221
387
Equity in net (loss) income of joint ventures
$
(1,513
)
$
1,791
$
658
$
2,834
(A)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The impact of the COVID-19 pandemic on revenues and receivables for the Company’s joint ventures is more fully described in Note 2. Revenues earned by the Company related to all of the Company’s unconsolidated joint ventures and interest income on its preferred interests in the BRE DDR Joint Ventures (as defined below) are as follows (in millions):
Three Months
Six Months
Ended June 30,
Ended June 30,
2020
2019
2020
2019
Revenue from contracts:
Asset and property management fees
$
2.7
$
4.8
$
7.2
$
10.1
Development fees, leasing commissions and other
0.4
1.1
3.0
2.5
3.1
5.9
10.2
12.6
Other:
Interest income
3.5
4.2
6.9
8.4
Other
0.4
0.8
1.2
1.5
3.9
5.0
8.1
9.9
$
7.0
$
10.9
$
18.3
$
22.5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Joint Ventures The Company’s two unconsolidated investments with The Blackstone Group L.P. (“Blackstone”), BRE DDR Retail Holdings III (“BRE DDR III”) and BRE DDR Retail Holdings IV (“BRE DDR IV” and, together with BRE DDR III, the “BRE DDR Joint Ventures”), have substantially similar terms. An affiliate of Blackstone is the managing member and effectively owns 95% of the common equity of each of the two BRE DDR Joint Ventures, and consolidated affiliates of SITE Centers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investments have an annual distribution rate of 8.5% including any deferred and unpaid preferred distributions. Blackstone has the right to defer up to 2.0% of the 8.5% preferred fixed distributions as a payment in kind (“PIK”) distribution. Blackstone has made this PIK deferral election since the formation of both joint ventures. The preferred interest distributions are recognized as Interest Income within the Company’s consolidated statements of operations and are classified as a note receivable in Investments in and Advances to Joint Ventures on the Company’s consolidated balance sheets. The cash portion of the preferred fixed distributions is generally payable first out of operating cash flows and is current for both BRE DDR Joint Ventures. The Company has no expectation that the cash portion of the accrued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The Company reassesses the aggregate valuation allowance quarterly, based upon actual timing and values of recent property sales, as well as current market assumptions. The Company has a valuation allowance at June 30, 2020 recorded on each of the BRE DDR III and BRE DDR IV preferred investment interests on a net basis, as described below. The valuation assumed all of the estimated transaction consideration discussed below, as appropriate, given the closings of the transactions were considered probable as of June 30, 2020. The preferred investments are summarized as follows (in millions, except properties owned):
Preferred Investment (Principal)
Redemption Date
Initial
June 30, 2020
Valuation Allowance
Net of Reserve
Properties Owned at June 30, 2020
BRE DDR III
October 2021
$
300.0
$
132.4
$
(96.2
)
$
36.2
13
BRE DDR IV
December 2022
82.6
64.1
(14.7
)
49.4
5
$
382.6
$
196.5
$
(110.9
)
$
85.6
On July 14, 2020, the Company entered into agreements with affiliates of Blackstone to terminate the BRE DDR III and BRE DDR IV joint ventures. Pursuant to these agreements:
•
At the closing of the BRE DDR III transaction, the Company will transfer its common and preferred equity interests in BRE DDR III to an affiliate of Blackstone in exchange for (i) BRE DDR III’s interests in the single-purpose subsidiaries which own White Oak Village and Midtowne Park, (ii) 50% of the unrestricted cash then held by BRE DDR III (BRE DDR III’s unrestricted cash balance was $13.6 million as of June 30, 2020), and (iii) $1.9 million in cash. No amounts will be distributed by BRE DDR III to the Company or Blackstone on account of their equity interests in BRE DDR III between July 14, 2020 and closing. At closing, the White Oak Village and Midtowne Park properties will continue to be subject to existing mortgage loans which had an aggregate outstanding principal balance of $50.0 million as of June 30, 2020.
•
At the closing of the BRE DDR IV transaction, an affiliate of Blackstone will transfer its common equity interest in BRE DDR IV to the Company for consideration of $1.00 and the Company’s preferred investment in the BRE DDR IV joint venture will be redeemed, thereby leaving the Company as the sole owner of (i) the properties currently owned by BRE DDR IV, including Ashbridge Square, The Hub, Southmont Village, Millenia Crossing, Concourse Village and two properties, Echelon Village Plaza and Larkins Corner, in which the Company did not previously have a material economic interest, and (ii) its restricted and unrestricted cash ($11.2 million in the aggregate as of June 30, 2020). No amounts will be distributed by BRE DDR IV to the Company or Blackstone on account of their equity interests in BRE DDR IV between July 14, 2020 and closing. At closing, these seven properties will be subject to existing mortgage loans which had an aggregate outstanding principal balance of $147.0 million as of June 30, 2020 (excluding loans on the Echelon Village Plaza and Larkins Corner properties, the aggregate principal balance of the loans was $125.1 million as of June 30, 2020). The closings of the two transactions are not conditioned on one another and each transaction is expected to close as soon as all applicable conditions have been satisfied, including receipt of required lender consents. Both closings are expected to occur by early fourth quarter 2020. Disposition of Shopping Centers and Joint Venture Interest In February 2020, the Company sold its 15% interest in the DDRTC joint venture to its partner, an affiliate of TIAA-CREF, which resulted in net proceeds to the Company of $140.4 million in the six months ended June 30, 2020 and prior to any working capital adjustments (which are expected to be finalized in the third quarter of 2020) . The Company recorded a gain on sale of joint venture interest of $ million in connection with this sale. From January 1, 2020 to June 30, 2020, an unconsolidated joint venture sold one shopping center for $25.0 million, of which the Company’s share of the gain on sale was $1.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nd Advances to Affiliate</t>
        </is>
      </c>
      <c r="B1" s="2" t="inlineStr">
        <is>
          <t>6 Months Ended</t>
        </is>
      </c>
    </row>
    <row r="2">
      <c r="B2" s="2" t="inlineStr">
        <is>
          <t>Jun. 30, 2020</t>
        </is>
      </c>
    </row>
    <row r="3">
      <c r="A3" s="3" t="inlineStr">
        <is>
          <t>Investments In And Advances To Affiliates [Abstract]</t>
        </is>
      </c>
    </row>
    <row r="4">
      <c r="A4" s="4" t="inlineStr">
        <is>
          <t>Investment in and Advances to Affiliate</t>
        </is>
      </c>
      <c r="B4" s="4" t="inlineStr">
        <is>
          <t>4 .
Investment in and Advances to Affiliate The Company has a preferred investment in Retail Value Inc. (“RVI”) of $190.0 million. Revenue from contracts with RVI is included in Fee and Other Income on the consolidated statements of operations and was composed of the following (in millions):
Three Months
Six Months
Ended June 30,
Ended June 30,
2020
2019
2020
2019
Revenue from contracts with RVI:
Asset and property management fees
$
4.8
$
5.8
$
9.7
$
11.6
Leasing commissions
0.5
0.7
1.7
1.4
Disposition fees
0.2
1.5
1.8
2.6
Credit facility guaranty and refinancing fees
—
—
—
1.8
Total revenue from contracts with RVI
$
5.5
$
8.0
$
13.2
$
1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0</t>
        </is>
      </c>
    </row>
    <row r="3">
      <c r="A3" s="3" t="inlineStr">
        <is>
          <t>Other Assets [Abstract]</t>
        </is>
      </c>
    </row>
    <row r="4">
      <c r="A4" s="4" t="inlineStr">
        <is>
          <t>Other Assets, net</t>
        </is>
      </c>
      <c r="B4" s="4" t="inlineStr">
        <is>
          <t xml:space="preserve">5 .
Other Assets, net Other assets consist of the following (in thousands):
June 30, 2020
December 31, 2019
Intangible assets:
In-place leases, net
$
21,344
$
25,114
Above-market leases, net
2,725
3,193
Lease origination costs
3,134
3,720
Tenant relationships, net
22,949
25,994
Total intangible assets, net (A)
50,152
58,021
Operating lease ROU assets
21,588
21,792
Notes receivable (B)
—
7,541
Other assets:
Prepaid expenses
8,757
6,104
Other assets
2,417
2,959
Deposits
3,962
4,087
Deferred charges, net
7,132
8,127
Total other assets, net
$
94,008
$
108,631
Below-market leases, net (other liabilities)
$
44,437
$
46,961
(A)
The Company recorded amortization expense related to its intangibles, excluding above- and below-market leases, of $3.3 million and $4.3 million for the three months ended June 30, 2020 and 2019, respectively, and $7.1 million and $9.3 million for the six months ended June 30, 2020 and 2019, respectively.
(B)
Repaid in full in the first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Jun. 30, 2020</t>
        </is>
      </c>
    </row>
    <row r="3">
      <c r="A3" s="3" t="inlineStr">
        <is>
          <t>Debt Disclosure [Abstract]</t>
        </is>
      </c>
    </row>
    <row r="4">
      <c r="A4" s="4" t="inlineStr">
        <is>
          <t>Revolving Credit Facilities</t>
        </is>
      </c>
      <c r="B4" s="4" t="inlineStr">
        <is>
          <t xml:space="preserve">6 .
Revolving Credit Facilities The following table discloses certain information regarding the Company’s Revolving Credit Facilities (as defined below) (in millions):
Carrying Amount at June 30, 2020
Weighted-Average Interest Rate at June 30, 2020
Maturity Date
Unsecured Credit Facility
$
285.0
1.1%
January 2024
PNC Facility
—
N/A
January 2024 The Company maintains an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certain borrowing conditions are satisfied, and an accordion feature for expansion of availability up to $1.45 billion, provided that new or existing lenders agree to the existing terms of the facility and increase their commitment level, and a maturity date of January 2024, subject to two six-month options to extend the maturity to January 2025 upon the Company’s request (subject to satisfaction of certain conditions). The Unsecured Credit Facility includes a competitive bid option on periodic interest rates for up to 50% of the facility. The Unsecured Credit Facility also provides for an annual facility fee, which was 20 basis points on the entire facility at June 30, 2020. The Company also maintains a $20 million unsecured revolving credit facility with PNC Bank, National Association (“PNC”, the “PNC Facility” and, the Company the Company The Company’s borrowings under the Revolving Credit Facilities bear interest at variable rates at the Company’s election, based on either LIBOR plus a specified spread (0.90% at June 30, 2020) or the Alternative Base Rate, as defined in the respective facility, plus a specified spread (0% at June 30, 2020). The specified spreads vary depending on the Company’s long-term senior unsecured debt rating from Moody’s Investors Service, Inc., S&amp;P Global Ratings, Fitch Investor Services, Inc.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0</t>
        </is>
      </c>
    </row>
    <row r="3">
      <c r="A3" s="3" t="inlineStr">
        <is>
          <t>Debt Disclosure [Abstract]</t>
        </is>
      </c>
    </row>
    <row r="4">
      <c r="A4" s="4" t="inlineStr">
        <is>
          <t>Senior Notes</t>
        </is>
      </c>
      <c r="B4" s="4" t="inlineStr">
        <is>
          <t xml:space="preserve">7.
Senior Notes In March 2020, the Company redeemed the entire $200.0 million outstanding aggregate principal amount of its 4.625% Senior Notes due 2022 (the “Senior Notes due 2022”). In connection with the redemption of the Senior Notes due 2022, the Company paid a make-whole amount of $16.6 million. This make-whole amount is included in Other (expense) income, net, in the Company’s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8 .
Fair Value Measurements The Company utilized the methods and assumptions described below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June 30, 2020
December 31, 2019
Carrying Amount
Fair Value
Carrying Amount
Fair Value
Senior Notes
$
1,448,536
$
1,475,964
$
1,647,963
$
1,744,581
Revolving Credit Facilities and term loan
384,548
385,000
104,460
105,084
Mortgage Indebtedness
53,765
53,997
94,874
96,276
$
1,886,849
$
1,914,961
$
1,847,297
$
1,945,9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Jun. 30, 2020</t>
        </is>
      </c>
    </row>
    <row r="3">
      <c r="A3" s="3" t="inlineStr">
        <is>
          <t>Equity [Abstract]</t>
        </is>
      </c>
    </row>
    <row r="4">
      <c r="A4" s="4" t="inlineStr">
        <is>
          <t>Other Comprehensive Loss</t>
        </is>
      </c>
      <c r="B4" s="4" t="inlineStr">
        <is>
          <t xml:space="preserve">9 .
Other Comprehensive Loss The changes in Accumulated Other Comprehensive Loss by component are as follows (in thousands):
Gains and Losses on Cash Flow Hedges
Foreign Currency Items
Total
Balance, December 31, 2019
$
(1,172
)
$
681
$
(491
)
Other comprehensive loss before reclassifications
—
(493
)
(493
)
Change in cash flow hedges reclassed to earnings (A)
1,172
—
1,172
Net current-period other comprehensive income (loss)
1,172
(493
)
679
Balance, June 30, 2020
$
—
$
188
$
188
(A)
Included in this amount, $0.1 million is classified as interest expense and $1.1 million is classified as other expense in the Company’s consolidated statement of operations for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and Reserves</t>
        </is>
      </c>
      <c r="B1" s="2" t="inlineStr">
        <is>
          <t>6 Months Ended</t>
        </is>
      </c>
    </row>
    <row r="2">
      <c r="B2" s="2" t="inlineStr">
        <is>
          <t>Jun. 30, 2020</t>
        </is>
      </c>
    </row>
    <row r="3">
      <c r="A3" s="3" t="inlineStr">
        <is>
          <t>Asset Impairment Charges [Abstract]</t>
        </is>
      </c>
    </row>
    <row r="4">
      <c r="A4" s="4" t="inlineStr">
        <is>
          <t>Impairment Charges and Reserves</t>
        </is>
      </c>
      <c r="B4" s="4" t="inlineStr">
        <is>
          <t>10 .
Impairment Charges and Reserves The Company recorded impairment charges and reserves based on the difference between the carrying value of the assets or investments and the estimated fair market value as follows (in millions):
Three Months
Six Months
Ended June 30,
Ended June 30,
2020
2019
2020
2019
Assets marketed for sale
$
—
$
—
$
—
$
0.6
Reserve of preferred equity interests (A)
4.9
4.6
22.9
5.7
Total impairment charges
$
4.9
$
4.6
$
22.9
$
6.3
(A)
As a result of an aggregate valuation allowance on its preferred equity interests in the BRE DDR Joint Ventures (Note 3). Items Measured at Fair Value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and expected hold period. For projects under development or not at stabilization, the significant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The preferred equity interest valuation as of June 30, 2020 was updated to consider the projected cash flows expected to be received by the Company as additional transaction consideration in connection with the agreements to terminate the BRE DDR Joint Ventures as discussed in Note 3. For investments in unconsolidated joint ventures, the Company also considered the valuation of any underlying joint venture debt and terms of the joint venture agreemen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reserves on financial assets that were measured on a fair value basis for the six months ended June 30, 2020. The table also indicates the fair value hierarchy of the valuation techniques used by the Company to determine such fair value (in millions):
Fair Value Measurements
Level 1
Level 2
Level 3
Total
Total Impairment Charges
June 30, 2020
Preferred equity interests
$
17.9
$
—
$
70.8
$
88.7
$
22.9
The following table presents quantitative information about the significant unobservable inputs used by the Company to determine the fair value (in millions):
Quantitative Information about Level 3 Fair Value Measurements
Fair Value at
Description
June 30, 2020
Valuation Technique
Unobservable Inputs
Range
Preferred equity interests
$
70.8
Discounted Cash Flow
Discount Rate
6.2%-11.2%
Terminal Capitalization Rate
6.6%-12.0%
NOI Growth Rate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1 .
Earnings Per Share The following table provides a reconciliation of net (loss)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20
2019
2020
2019
Numerators – Basic and Diluted
Net (loss) income
$
(4,403
)
$
17,537
$
30,225
$
53,632
Income attributable to non-controlling interests
(210
)
(260
)
(505
)
(565
)
Preferred dividends
(5,133
)
(8,383
)
(10,266
)
(16,766
)
Earnings attributable to unvested shares and operating partnership units
—
(175
)
(149
)
(346
)
Net (loss) income attributable to common shareholders after allocation to participating securities
$
(9,746
)
$
8,719
$
19,305
$
35,955
Denominators – Number of Shares
Basic —
193,170
180,551
193,448
180,548
Assumed conversion of diluted securities
—
658
—
826
Diluted —
193,170
181,209
193,448
181,374
(Loss) Earnings Per Share:
Basic
$
(0.05
)
$
0.05
$
0.10
$
0.20
Diluted
$
(0.05
)
$
0.05
$
0.10
$
0.20
For the three and six months ended June 30, 2020, Performance Restricted Stock Units (“PRSUs”) issued to certain executives in March 2020, March 2019, March 2018 and March 2017 (not outstanding for the three months ended June 30, 2020) were not considered in the computation of EPS, as no share units would have been issued under the plan. For the three and six months ended June 30, 2019, the PRSUs issued in March 2019 and March 2018 were dilutive and considered in the computation of EPS and the PRSUs issued in March 2017 were anti-dilutive and not considered in the computation of diluted EPS. For the three and six months ended June 30, 2020, the Company recorded a mark-to-market adjustment of $0.3 million as expense and $1.9 million as income, respectively, and for the three and six months ended June 30, 2019, the Company recorded a mark-to-market adjustment of $0.5 million and $1.4 million, respectively, as expense in each case, primarily in connection with the PRSUs issued in March 2018. Stock Repurchase Program In 2018, the Company’s Board of Directors authorized a common share repurchase program. In the first six months of 2020, the Company repurchased 0.8 million shares at a cost of $7.5 million. These shares are recorded as Treasury Shares on the Company’s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2 .
Segment Information The tables below present information about the Company’s reportable operating segments (in thousands):
Three Months Ended June 30, 2020
Shopping Centers
Loan Investments
Other
Total
Rental income
$
98,079
$
—
$
98,079
Other income
9,492
—
9,492
Total revenues
107,571
—
107,571
Rental operation expenses
(33,867
)
—
(33,867
)
Net operating income
73,704
—
73,704
Depreciation and amortization
(40,873
)
(40,873
)
Interest income
3,550
3,550
Other expense, net
$
(612
)
(612
)
Unallocated expenses (A)
(33,313
)
(33,313
)
Equity in net loss of joint ventures
(1,513
)
(1,513
)
Reserve of preferred equity interests, net
(4,878
)
(4,878
)
Loss on sale of joint venture interest
(128
)
(128
)
Gain on disposition of real estate, net
2
2
Loss before tax expense
$
(4,061
)
Three Months Ended June 30, 2019
Shopping Centers
Loan Investments
Other
Total
Rental income
$
112,274
$
—
$
112,274
Other income
16,383
—
16,383
Total revenues
128,657
—
128,657
Rental operation expenses
(36,534
)
(7
)
(36,541
)
Net operating income (loss)
92,123
(7
)
92,116
Depreciation and amortization
(40,060
)
(40,060
)
Interest income
4,521
4,521
Other expense, net
$
(85
)
(85
)
Unallocated expenses (A)
(36,019
)
(36,019
)
Equity in net income of joint ventures
1,791
1,791
Reserve of preferred equity interests, net
(4,634
)
(4,634
)
Gain on disposition of real estate, net
213
213
Income before tax expense
$
17,843
Six Months Ended June 30, 2020
Shopping Centers
Loan Investments
Other
Total
Rental income
$
210,608
$
—
$
210,608
Other income
26,260
13
26,273
Total revenues
236,868
13
236,881
Rental operation expenses
(70,004
)
—
(70,004
)
Net operating income
166,864
13
166,877
Depreciation and amortization
(83,866
)
(83,866
)
Interest income
7,035
7,035
Other expense, net
$
(18,021
)
(18,021
)
Unallocated expenses (A)
(65,276
)
(65,276
)
Equity in net income of joint ventures
658
658
Reserve of preferred equity interests, net
(22,935
)
(22,935
)
Gain on sale of joint venture interest
45,553
45,553
Gain on disposition of real estate, net
775
775
Income before tax expense
$
30,800
As of June 30, 2020:
Total gross real estate assets
$
4,739,604
$
4,739,604
Notes receivable, net (B)
$
89,049
$
(89,049
)
$
—
Six Months Ended June 30, 2019
Shopping Centers
Loan Investments
Other
Total
Rental income
$
224,495
$
—
$
224,495
Other income
35,155
29
35,184
Total revenues
259,650
29
259,679
Rental operation expenses
(73,118
)
(7
)
(73,125
)
Net operating income
186,532
22
186,554
Impairment charges
(620
)
(620
)
Depreciation and amortization
(82,668
)
(82,668
)
Interest income
9,042
9,042
Other income, net
$
68
68
Unallocated expenses (A)
(71,857
)
(71,857
)
Equity in net income of joint ventures
2,834
2,834
Reserve of preferred equity interests, net
(5,733
)
(5,733
)
Gain on disposition of real estate, net
16,590
16,590
Income before tax expense
$
54,210
As of June 30, 2019:
Total gross real estate assets
$
4,612,131
$
4,612,131
Notes receivable, net (B)
$
189,983
$
(170,313
)
$
19,670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t>
        </is>
      </c>
      <c r="B3" s="7" t="n">
        <v>881581</v>
      </c>
      <c r="C3" s="7" t="n">
        <v>881397</v>
      </c>
    </row>
    <row r="4">
      <c r="A4" s="4" t="inlineStr">
        <is>
          <t>Buildings</t>
        </is>
      </c>
      <c r="B4" s="6" t="n">
        <v>3302821</v>
      </c>
      <c r="C4" s="6" t="n">
        <v>3277440</v>
      </c>
    </row>
    <row r="5">
      <c r="A5" s="4" t="inlineStr">
        <is>
          <t>Fixtures and tenant improvements</t>
        </is>
      </c>
      <c r="B5" s="6" t="n">
        <v>498999</v>
      </c>
      <c r="C5" s="6" t="n">
        <v>491312</v>
      </c>
    </row>
    <row r="6">
      <c r="A6" s="4" t="inlineStr">
        <is>
          <t>Total real estate rental property</t>
        </is>
      </c>
      <c r="B6" s="6" t="n">
        <v>4683401</v>
      </c>
      <c r="C6" s="6" t="n">
        <v>4650149</v>
      </c>
    </row>
    <row r="7">
      <c r="A7" s="4" t="inlineStr">
        <is>
          <t>Less: Accumulated depreciation</t>
        </is>
      </c>
      <c r="B7" s="6" t="n">
        <v>-1358535</v>
      </c>
      <c r="C7" s="6" t="n">
        <v>-1289148</v>
      </c>
    </row>
    <row r="8">
      <c r="A8" s="4" t="inlineStr">
        <is>
          <t>Real estate rental property, net</t>
        </is>
      </c>
      <c r="B8" s="6" t="n">
        <v>3324866</v>
      </c>
      <c r="C8" s="6" t="n">
        <v>3361001</v>
      </c>
    </row>
    <row r="9">
      <c r="A9" s="4" t="inlineStr">
        <is>
          <t>Construction in progress and land</t>
        </is>
      </c>
      <c r="B9" s="6" t="n">
        <v>56203</v>
      </c>
      <c r="C9" s="6" t="n">
        <v>59663</v>
      </c>
    </row>
    <row r="10">
      <c r="A10" s="4" t="inlineStr">
        <is>
          <t>Total real estate assets, net</t>
        </is>
      </c>
      <c r="B10" s="6" t="n">
        <v>3381069</v>
      </c>
      <c r="C10" s="6" t="n">
        <v>3420664</v>
      </c>
    </row>
    <row r="11">
      <c r="A11" s="4" t="inlineStr">
        <is>
          <t>Investments in and advances to joint ventures, net</t>
        </is>
      </c>
      <c r="B11" s="6" t="n">
        <v>173306</v>
      </c>
      <c r="C11" s="6" t="n">
        <v>294495</v>
      </c>
    </row>
    <row r="12">
      <c r="A12" s="4" t="inlineStr">
        <is>
          <t>Investment in and advances to affiliate</t>
        </is>
      </c>
      <c r="B12" s="6" t="n">
        <v>190280</v>
      </c>
      <c r="C12" s="6" t="n">
        <v>190105</v>
      </c>
    </row>
    <row r="13">
      <c r="A13" s="4" t="inlineStr">
        <is>
          <t>Cash and cash equivalents</t>
        </is>
      </c>
      <c r="B13" s="6" t="n">
        <v>128486</v>
      </c>
      <c r="C13" s="6" t="n">
        <v>16080</v>
      </c>
    </row>
    <row r="14">
      <c r="A14" s="4" t="inlineStr">
        <is>
          <t>Restricted cash</t>
        </is>
      </c>
      <c r="B14" s="6" t="n">
        <v>198</v>
      </c>
      <c r="C14" s="6" t="n">
        <v>3053</v>
      </c>
    </row>
    <row r="15">
      <c r="A15" s="4" t="inlineStr">
        <is>
          <t>Accounts receivable</t>
        </is>
      </c>
      <c r="B15" s="6" t="n">
        <v>81184</v>
      </c>
      <c r="C15" s="6" t="n">
        <v>60594</v>
      </c>
    </row>
    <row r="16">
      <c r="A16" s="4" t="inlineStr">
        <is>
          <t>Other assets, net</t>
        </is>
      </c>
      <c r="B16" s="6" t="n">
        <v>94008</v>
      </c>
      <c r="C16" s="6" t="n">
        <v>108631</v>
      </c>
    </row>
    <row r="17">
      <c r="A17" s="4" t="inlineStr">
        <is>
          <t>Total assets</t>
        </is>
      </c>
      <c r="B17" s="6" t="n">
        <v>4048531</v>
      </c>
      <c r="C17" s="6" t="n">
        <v>4093622</v>
      </c>
    </row>
    <row r="18">
      <c r="A18" s="3" t="inlineStr">
        <is>
          <t>Unsecured indebtedness:</t>
        </is>
      </c>
    </row>
    <row r="19">
      <c r="A19" s="4" t="inlineStr">
        <is>
          <t>Senior notes, net</t>
        </is>
      </c>
      <c r="B19" s="6" t="n">
        <v>1448536</v>
      </c>
      <c r="C19" s="6" t="n">
        <v>1647963</v>
      </c>
    </row>
    <row r="20">
      <c r="A20" s="4" t="inlineStr">
        <is>
          <t>Term loan, net</t>
        </is>
      </c>
      <c r="B20" s="6" t="n">
        <v>99548</v>
      </c>
      <c r="C20" s="6" t="n">
        <v>99460</v>
      </c>
    </row>
    <row r="21">
      <c r="A21" s="4" t="inlineStr">
        <is>
          <t>Revolving credit facilities</t>
        </is>
      </c>
      <c r="B21" s="6" t="n">
        <v>285000</v>
      </c>
      <c r="C21" s="6" t="n">
        <v>5000</v>
      </c>
    </row>
    <row r="22">
      <c r="A22" s="4" t="inlineStr">
        <is>
          <t>Total unsecured indebtedness</t>
        </is>
      </c>
      <c r="B22" s="6" t="n">
        <v>1833084</v>
      </c>
      <c r="C22" s="6" t="n">
        <v>1752423</v>
      </c>
    </row>
    <row r="23">
      <c r="A23" s="4" t="inlineStr">
        <is>
          <t>Mortgage indebtedness, net</t>
        </is>
      </c>
      <c r="B23" s="6" t="n">
        <v>53765</v>
      </c>
      <c r="C23" s="6" t="n">
        <v>94874</v>
      </c>
    </row>
    <row r="24">
      <c r="A24" s="4" t="inlineStr">
        <is>
          <t>Total indebtedness</t>
        </is>
      </c>
      <c r="B24" s="6" t="n">
        <v>1886849</v>
      </c>
      <c r="C24" s="6" t="n">
        <v>1847297</v>
      </c>
    </row>
    <row r="25">
      <c r="A25" s="4" t="inlineStr">
        <is>
          <t>Accounts payable and other liabilities</t>
        </is>
      </c>
      <c r="B25" s="6" t="n">
        <v>196745</v>
      </c>
      <c r="C25" s="6" t="n">
        <v>220811</v>
      </c>
    </row>
    <row r="26">
      <c r="A26" s="4" t="inlineStr">
        <is>
          <t>Dividends payable</t>
        </is>
      </c>
      <c r="B26" s="6" t="n">
        <v>5133</v>
      </c>
      <c r="C26" s="6" t="n">
        <v>44036</v>
      </c>
    </row>
    <row r="27">
      <c r="A27" s="4" t="inlineStr">
        <is>
          <t>Total liabilities</t>
        </is>
      </c>
      <c r="B27" s="6" t="n">
        <v>2088727</v>
      </c>
      <c r="C27" s="6" t="n">
        <v>2112144</v>
      </c>
    </row>
    <row r="28">
      <c r="A28" s="4" t="inlineStr">
        <is>
          <t>Commitments and contingencies</t>
        </is>
      </c>
      <c r="B28" s="4" t="inlineStr">
        <is>
          <t xml:space="preserve"> </t>
        </is>
      </c>
      <c r="C28" s="4" t="inlineStr">
        <is>
          <t xml:space="preserve"> </t>
        </is>
      </c>
    </row>
    <row r="29">
      <c r="A29" s="3" t="inlineStr">
        <is>
          <t>SITE Centers Equity</t>
        </is>
      </c>
    </row>
    <row r="30">
      <c r="A30" s="4" t="inlineStr">
        <is>
          <t>Common shares, with par value, $0.10 stated value; 300,000,000 shares authorized; 193,995,499 and 193,823,409 shares issued at June 30, 2020 and December 31, 2019, respectively</t>
        </is>
      </c>
      <c r="B30" s="6" t="n">
        <v>19400</v>
      </c>
      <c r="C30" s="6" t="n">
        <v>19382</v>
      </c>
    </row>
    <row r="31">
      <c r="A31" s="4" t="inlineStr">
        <is>
          <t>Additional paid-in capital</t>
        </is>
      </c>
      <c r="B31" s="6" t="n">
        <v>5704719</v>
      </c>
      <c r="C31" s="6" t="n">
        <v>5700400</v>
      </c>
    </row>
    <row r="32">
      <c r="A32" s="4" t="inlineStr">
        <is>
          <t>Accumulated distributions in excess of net income</t>
        </is>
      </c>
      <c r="B32" s="6" t="n">
        <v>-4085559</v>
      </c>
      <c r="C32" s="6" t="n">
        <v>-4066099</v>
      </c>
    </row>
    <row r="33">
      <c r="A33" s="4" t="inlineStr">
        <is>
          <t>Deferred compensation obligation</t>
        </is>
      </c>
      <c r="B33" s="6" t="n">
        <v>5434</v>
      </c>
      <c r="C33" s="6" t="n">
        <v>7929</v>
      </c>
    </row>
    <row r="34">
      <c r="A34" s="4" t="inlineStr">
        <is>
          <t>Accumulated other comprehensive income (loss)</t>
        </is>
      </c>
      <c r="B34" s="6" t="n">
        <v>188</v>
      </c>
      <c r="C34" s="6" t="n">
        <v>-491</v>
      </c>
    </row>
    <row r="35">
      <c r="A35" s="4" t="inlineStr">
        <is>
          <t>Less: Common shares in treasury at cost: 1,059,881 and 325,318 shares at June 30, 2020 and December 31, 2019, respectively</t>
        </is>
      </c>
      <c r="B35" s="6" t="n">
        <v>-12669</v>
      </c>
      <c r="C35" s="6" t="n">
        <v>-7707</v>
      </c>
    </row>
    <row r="36">
      <c r="A36" s="4" t="inlineStr">
        <is>
          <t>Total SITE Centers shareholders' equity</t>
        </is>
      </c>
      <c r="B36" s="6" t="n">
        <v>1956513</v>
      </c>
      <c r="C36" s="6" t="n">
        <v>1978414</v>
      </c>
    </row>
    <row r="37">
      <c r="A37" s="4" t="inlineStr">
        <is>
          <t>Non-controlling interests</t>
        </is>
      </c>
      <c r="B37" s="6" t="n">
        <v>3291</v>
      </c>
      <c r="C37" s="6" t="n">
        <v>3064</v>
      </c>
    </row>
    <row r="38">
      <c r="A38" s="4" t="inlineStr">
        <is>
          <t>Total equity</t>
        </is>
      </c>
      <c r="B38" s="6" t="n">
        <v>1959804</v>
      </c>
      <c r="C38" s="6" t="n">
        <v>1981478</v>
      </c>
    </row>
    <row r="39">
      <c r="A39" s="4" t="inlineStr">
        <is>
          <t>Total liabilities and equity</t>
        </is>
      </c>
      <c r="B39" s="6" t="n">
        <v>4048531</v>
      </c>
      <c r="C39" s="6" t="n">
        <v>4093622</v>
      </c>
    </row>
    <row r="40">
      <c r="A40" s="4" t="inlineStr">
        <is>
          <t>Class A Cumulative Redeemable Preferred Shares [Member]</t>
        </is>
      </c>
    </row>
    <row r="41">
      <c r="A41" s="3" t="inlineStr">
        <is>
          <t>SITE Centers Equity</t>
        </is>
      </c>
    </row>
    <row r="42">
      <c r="A42" s="4" t="inlineStr">
        <is>
          <t>Cumulative redeemable preferred shares</t>
        </is>
      </c>
      <c r="B42" s="6" t="n">
        <v>175000</v>
      </c>
      <c r="C42" s="6" t="n">
        <v>175000</v>
      </c>
    </row>
    <row r="43">
      <c r="A43" s="4" t="inlineStr">
        <is>
          <t>Class K Cumulative Redeemable Preferred Shares [Member]</t>
        </is>
      </c>
    </row>
    <row r="44">
      <c r="A44" s="3" t="inlineStr">
        <is>
          <t>SITE Centers Equity</t>
        </is>
      </c>
    </row>
    <row r="45">
      <c r="A45" s="4" t="inlineStr">
        <is>
          <t>Cumulative redeemable preferred shares</t>
        </is>
      </c>
      <c r="B45" s="7" t="n">
        <v>150000</v>
      </c>
      <c r="C45" s="7"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On July 14, 2020, the Company entered into agreements with affiliates of Blackstone to terminate the BRE DDR III and BRE DDR IV joint ventures. The closings of the two transactions are not conditioned on one another and each transaction is expected to close as soon as all applicable conditions have been satisfied including receipt of required lender consents. Both closings are expected to occur by early fourth quarter 2020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acquiring, owning, developing, redevelop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 .</t>
        </is>
      </c>
    </row>
    <row r="7">
      <c r="A7" s="4" t="inlineStr">
        <is>
          <t>Principles of Consolidation</t>
        </is>
      </c>
      <c r="B7" s="4" t="inlineStr">
        <is>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89.6 million and $114.0 million as of June 30, 2020 and December 31, 2019, respectively. In July 2020, the Company entered into agreements with affiliates of Blackstone to terminate these joint ventures (Note 3). </t>
        </is>
      </c>
    </row>
    <row r="8">
      <c r="A8" s="4" t="inlineStr">
        <is>
          <t>Statements of Cash Flows and Supplemental Disclosure of Non-Cash Investing and Financing Information</t>
        </is>
      </c>
      <c r="B8" s="4" t="inlineStr">
        <is>
          <t>Statements of Cash Flows and Supplemental Disclosure of Non-Cash Investing and Financing Information Non-cash investing and financing activities are summarized as follows (in millions):
Six Months
Ended June 30,
2020
2019
Dividends declared, but not paid
$
5.1
$
44.6
Accounts payable related to construction in progress
4.9
14.3
Assumption of buildings due to ground lease terminations
3.0
—</t>
        </is>
      </c>
    </row>
    <row r="9">
      <c r="A9" s="4" t="inlineStr">
        <is>
          <t>Common Shares</t>
        </is>
      </c>
      <c r="B9" s="4" t="inlineStr">
        <is>
          <t>Common Shares The Company declared common share dividends of $0.20 per share in the first quarter of 2020, and $0.20 per share in both the first and second quarters of 2019.</t>
        </is>
      </c>
    </row>
    <row r="10">
      <c r="A10" s="4" t="inlineStr">
        <is>
          <t>New Accounting Standards</t>
        </is>
      </c>
      <c r="B10" s="4" t="inlineStr">
        <is>
          <t>New Accounting Standards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Accounting for Leases During the COVID-19 Pandemic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that lessors provide to mitigate the economic effects of the COVID-19 pandemic on lessees is a lease modification under Topic 84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 (Tables)</t>
        </is>
      </c>
      <c r="B1" s="2" t="inlineStr">
        <is>
          <t>6 Months Ended</t>
        </is>
      </c>
    </row>
    <row r="2">
      <c r="B2" s="2" t="inlineStr">
        <is>
          <t>Jun. 30, 2020</t>
        </is>
      </c>
    </row>
    <row r="3">
      <c r="A3" s="3" t="inlineStr">
        <is>
          <t>Organization Consolidation And Presentation Of Financial Statements [Abstract]</t>
        </is>
      </c>
    </row>
    <row r="4">
      <c r="A4" s="4" t="inlineStr">
        <is>
          <t>Non-cash Investing and Financing Activities</t>
        </is>
      </c>
      <c r="B4" s="4" t="inlineStr">
        <is>
          <t>Non-cash investing and financing activities are summarized as follows (in millions):
Six Months
Ended June 30,
2020
2019
Dividends declared, but not paid
$
5.1
$
44.6
Accounts payable related to construction in progress
4.9
14.3
Assumption of buildings due to ground lease terminations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6 Months Ended</t>
        </is>
      </c>
    </row>
    <row r="2">
      <c r="B2" s="2" t="inlineStr">
        <is>
          <t>Jun. 30, 2020</t>
        </is>
      </c>
    </row>
    <row r="3">
      <c r="A3" s="4" t="inlineStr">
        <is>
          <t>Adoption of Topic 606 [Member]</t>
        </is>
      </c>
    </row>
    <row r="4">
      <c r="A4" s="4" t="inlineStr">
        <is>
          <t>Schedule of Fee and Other Income</t>
        </is>
      </c>
      <c r="B4" s="4" t="inlineStr">
        <is>
          <t>Fee and Other Income on the consolidated statements of operations includes revenue from contracts with customers and other property-related income, primarily composed of theater income, and is recognized in the period earned as follows (in thousands):
Three Months
Six Months
Ended June 30,
Ended June 30,
2020
2019
2020
2019
Revenue from contracts:
Asset and property management fees
$
7,551
$
11,110
$
16,876
$
22,641
Leasing commissions
682
1,381
3,678
2,880
Development fees
177
392
1,047
945
Disposition fees
210
1,515
1,766
2,717
Credit facility guaranty and refinancing fees
—
—
—
1,800
Total revenue from contracts with customers
8,620
14,398
23,367
30,983
Other property income:
Other
872
1,985
2,906
4,201
Total fee and other income
$
9,492
$
16,383
$
26,273
$
35,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6 Months Ended</t>
        </is>
      </c>
    </row>
    <row r="2">
      <c r="B2" s="2" t="inlineStr">
        <is>
          <t>Jun. 30, 2020</t>
        </is>
      </c>
    </row>
    <row r="3">
      <c r="A3" s="3" t="inlineStr">
        <is>
          <t>Schedule Of Equity Method Investments [Line Items]</t>
        </is>
      </c>
    </row>
    <row r="4">
      <c r="A4" s="4" t="inlineStr">
        <is>
          <t>Summary of Preferred investments</t>
        </is>
      </c>
      <c r="B4" s="4" t="inlineStr">
        <is>
          <t>The preferred investments are summarized as follows (in millions, except properties owned):
Preferred Investment (Principal)
Redemption Date
Initial
June 30, 2020
Valuation Allowance
Net of Reserve
Properties Owned at June 30, 2020
BRE DDR III
October 2021
$
300.0
$
132.4
$
(96.2
)
$
36.2
13
BRE DDR IV
December 2022
82.6
64.1
(14.7
)
49.4
5
$
382.6
$
196.5
$
(110.9
)
$
85.6</t>
        </is>
      </c>
    </row>
    <row r="5">
      <c r="A5" s="4" t="inlineStr">
        <is>
          <t>Unconsolidated Joint Ventures [Member]</t>
        </is>
      </c>
    </row>
    <row r="6">
      <c r="A6" s="3" t="inlineStr">
        <is>
          <t>Schedule Of Equity Method Investments [Line Items]</t>
        </is>
      </c>
    </row>
    <row r="7">
      <c r="A7" s="4" t="inlineStr">
        <is>
          <t>Condensed Combined Financial Information of Company's Unconsolidated Joint Venture Investments</t>
        </is>
      </c>
      <c r="B7" s="4" t="inlineStr">
        <is>
          <t>At June 30, 2020 and December 31, 2019, the Company had ownership interests in various unconsolidated joint ventures that had investments in 78 and 100 shopping center properties, respectively. Condensed combined financial information of the Company’s unconsolidated joint venture investments is as follows (in thousands):
June 30, 2020
December 31, 2019
Condensed Combined Balance Sheets
Land
$
555,891
$
895,427
Buildings
1,686,833
2,583,053
Fixtures and tenant improvements
158,526
233,303
2,401,250
3,711,783
Less: Accumulated depreciation
(565,623
)
(949,879
)
1,835,627
2,761,904
Construction in progress and land
53,344
58,855
Real estate, net
1,888,971
2,820,759
Cash and restricted cash
62,395
109,260
Receivables, net
31,390
37,191
Other assets, net
98,627
147,129
$
2,081,383
$
3,114,339
Mortgage debt
$
1,435,666
$
1,640,146
Notes and accrued interest payable to the Company
4,979
4,975
Other liabilities
99,936
142,754
1,540,581
1,787,875
Redeemable preferred equity – (A)
219,403
217,871
Accumulated equity
321,399
1,108,593
$
2,081,383
$
3,114,339
Company's share of accumulated equity
$
72,499
$
186,247
Redeemable preferred equity, net (B)
89,049
112,589
Basis differentials
8,232
(6,864
)
Deferred development fees, net of portion related to the Company's interest
(1,453
)
(2,452
)
Amounts payable to the Company
4,979
4,975
Investments in and Advances to Joint Ventures, net
$
173,306
$
294,495
(A)
Includes PIK that the Company has accrued since March 2017 of $19.5 million and $17.3 million at June 30, 2020 and December 31, 2019, respectively, which, in each case, was fully reserved.
(B)
Amount is net of the valuation allowance of $110.9 million and $87.9 million at June 30, 2020 and December 31, 2019, respectively, and the fully reserved PIK.</t>
        </is>
      </c>
    </row>
    <row r="8">
      <c r="A8" s="4" t="inlineStr">
        <is>
          <t>Condensed Combined Statements of Operations of Unconsolidated Joint Venture Investments</t>
        </is>
      </c>
      <c r="B8" s="4" t="inlineStr">
        <is>
          <t>Three Months
Six Months
Ended June 30,
Ended June 30,
2020
2019
2020
2019
Condensed Combined Statements of Operations
Revenues from operations
$
53,266
$
105,580
$
138,887
$
214,683
Expenses from operations:
Operating expenses
18,633
30,482
43,048
60,543
Impairment charges
1,520
—
33,240
12,267
Depreciation and amortization
23,575
36,969
53,679
76,473
Interest expense
15,100
25,286
32,855
50,942
Preferred share expense
4,554
5,484
9,084
10,943
Other expense, net
2,941
5,885
7,598
11,341
66,323
104,106
179,504
222,509
(Loss) income before gain (loss) on disposition of real estate
(13,057
)
1,474
(40,617
)
(7,826
)
Gain (loss) on disposition of real estate, net
4
(321
)
8,910
15,645
Net (loss) income attributable to unconsolidated joint ventures
$
(13,053
)
$
1,153
$
(31,707
)
$
7,819
Company's share of equity in net (loss) income of joint ventures
$
(1,578
)
$
1,602
$
437
$
2,447
Basis differential adjustments (A)
65
189
221
387
Equity in net (loss) income of joint ventures
$
(1,513
)
$
1,791
$
658
$
2,834
(A)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is>
      </c>
    </row>
    <row r="9">
      <c r="A9" s="4" t="inlineStr">
        <is>
          <t>Schedule of Fee and Other Income</t>
        </is>
      </c>
      <c r="B9" s="4" t="inlineStr">
        <is>
          <t>Revenues earned by the Company related to all of the Company’s unconsolidated joint ventures and interest income on its preferred interests in the BRE DDR Joint Ventures (as defined below) are as follows (in millions):
Three Months
Six Months
Ended June 30,
Ended June 30,
2020
2019
2020
2019
Revenue from contracts:
Asset and property management fees
$
2.7
$
4.8
$
7.2
$
10.1
Development fees, leasing commissions and other
0.4
1.1
3.0
2.5
3.1
5.9
10.2
12.6
Other:
Interest income
3.5
4.2
6.9
8.4
Other
0.4
0.8
1.2
1.5
3.9
5.0
8.1
9.9
$
7.0
$
10.9
$
18.3
$
2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nd Advances to Affiliate (Tables)</t>
        </is>
      </c>
      <c r="B1" s="2" t="inlineStr">
        <is>
          <t>6 Months Ended</t>
        </is>
      </c>
    </row>
    <row r="2">
      <c r="B2" s="2" t="inlineStr">
        <is>
          <t>Jun. 30, 2020</t>
        </is>
      </c>
    </row>
    <row r="3">
      <c r="A3" s="4" t="inlineStr">
        <is>
          <t>Retail Value Inc. [Member]</t>
        </is>
      </c>
    </row>
    <row r="4">
      <c r="A4" s="4" t="inlineStr">
        <is>
          <t>Schedule of Fee and Other Income</t>
        </is>
      </c>
      <c r="B4" s="4" t="inlineStr">
        <is>
          <t>Revenue from contracts with RVI is included in Fee and Other Income on the consolidated statements of operations and was composed of the following (in millions):
Three Months
Six Months
Ended June 30,
Ended June 30,
2020
2019
2020
2019
Revenue from contracts with RVI:
Asset and property management fees
$
4.8
$
5.8
$
9.7
$
11.6
Leasing commissions
0.5
0.7
1.7
1.4
Disposition fees
0.2
1.5
1.8
2.6
Credit facility guaranty and refinancing fees
—
—
—
1.8
Total revenue from contracts with RVI
$
5.5
$
8.0
$
13.2
$
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6 Months Ended</t>
        </is>
      </c>
    </row>
    <row r="2">
      <c r="B2" s="2" t="inlineStr">
        <is>
          <t>Jun. 30, 2020</t>
        </is>
      </c>
    </row>
    <row r="3">
      <c r="A3" s="3" t="inlineStr">
        <is>
          <t>Other Assets [Abstract]</t>
        </is>
      </c>
    </row>
    <row r="4">
      <c r="A4" s="4" t="inlineStr">
        <is>
          <t>Components of Other Assets</t>
        </is>
      </c>
      <c r="B4" s="4" t="inlineStr">
        <is>
          <t xml:space="preserve">Other assets consist of the following (in thousands):
June 30, 2020
December 31, 2019
Intangible assets:
In-place leases, net
$
21,344
$
25,114
Above-market leases, net
2,725
3,193
Lease origination costs
3,134
3,720
Tenant relationships, net
22,949
25,994
Total intangible assets, net (A)
50,152
58,021
Operating lease ROU assets
21,588
21,792
Notes receivable (B)
—
7,541
Other assets:
Prepaid expenses
8,757
6,104
Other assets
2,417
2,959
Deposits
3,962
4,087
Deferred charges, net
7,132
8,127
Total other assets, net
$
94,008
$
108,631
Below-market leases, net (other liabilities)
$
44,437
$
46,961
(A)
The Company recorded amortization expense related to its intangibles, excluding above- and below-market leases, of $3.3 million and $4.3 million for the three months ended June 30, 2020 and 2019, respectively, and $7.1 million and $9.3 million for the six months ended June 30, 2020 and 2019, respectively.
(B)
Repaid in full in the first quarter of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ies (Tables)</t>
        </is>
      </c>
      <c r="B1" s="2" t="inlineStr">
        <is>
          <t>6 Months Ended</t>
        </is>
      </c>
    </row>
    <row r="2">
      <c r="B2" s="2" t="inlineStr">
        <is>
          <t>Jun. 30, 2020</t>
        </is>
      </c>
    </row>
    <row r="3">
      <c r="A3" s="3" t="inlineStr">
        <is>
          <t>Debt Disclosure [Abstract]</t>
        </is>
      </c>
    </row>
    <row r="4">
      <c r="A4" s="4" t="inlineStr">
        <is>
          <t>Information Regarding Company's Revolving Credit Facilities</t>
        </is>
      </c>
      <c r="B4" s="4" t="inlineStr">
        <is>
          <t xml:space="preserve">The following table discloses certain information regarding the Company’s Revolving Credit Facilities (as defined below) (in millions):
Carrying Amount at June 30, 2020
Weighted-Average Interest Rate at June 30, 2020
Maturity Date
Unsecured Credit Facility
$
285.0
1.1%
January 2024
PNC Facility
—
N/A
January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Values Different from Estimated Fair Values</t>
        </is>
      </c>
      <c r="B4" s="4" t="inlineStr">
        <is>
          <t>Carrying values that are different from estimated fair values are summarized as follows (in thousands):
June 30, 2020
December 31, 2019
Carrying Amount
Fair Value
Carrying Amount
Fair Value
Senior Notes
$
1,448,536
$
1,475,964
$
1,647,963
$
1,744,581
Revolving Credit Facilities and term loan
384,548
385,000
104,460
105,084
Mortgage Indebtedness
53,765
53,997
94,874
96,276
$
1,886,849
$
1,914,961
$
1,847,297
$
1,945,9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omprehensive Loss (Tables)</t>
        </is>
      </c>
      <c r="B1" s="2" t="inlineStr">
        <is>
          <t>6 Months Ended</t>
        </is>
      </c>
    </row>
    <row r="2">
      <c r="B2" s="2" t="inlineStr">
        <is>
          <t>Jun. 30, 2020</t>
        </is>
      </c>
    </row>
    <row r="3">
      <c r="A3" s="3" t="inlineStr">
        <is>
          <t>Equity [Abstract]</t>
        </is>
      </c>
    </row>
    <row r="4">
      <c r="A4" s="4" t="inlineStr">
        <is>
          <t>Changes in Accumulated Other Comprehensive Loss by Component</t>
        </is>
      </c>
      <c r="B4" s="4" t="inlineStr">
        <is>
          <t xml:space="preserve">The changes in Accumulated Other Comprehensive Loss by component are as follows (in thousands):
Gains and Losses on Cash Flow Hedges
Foreign Currency Items
Total
Balance, December 31, 2019
$
(1,172
)
$
681
$
(491
)
Other comprehensive loss before reclassifications
—
(493
)
(493
)
Change in cash flow hedges reclassed to earnings (A)
1,172
—
1,172
Net current-period other comprehensive income (loss)
1,172
(493
)
679
Balance, June 30, 2020
$
—
$
188
$
188
(A)
Included in this amount, $0.1 million is classified as interest expense and $1.1 million is classified as other expense in the Company’s consolidated statement of operations for the six months ended June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0</t>
        </is>
      </c>
      <c r="C2" s="2" t="inlineStr">
        <is>
          <t>Dec. 31, 2019</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193995499</v>
      </c>
      <c r="C5" s="6" t="n">
        <v>193823409</v>
      </c>
    </row>
    <row r="6">
      <c r="A6" s="4" t="inlineStr">
        <is>
          <t>Treasury at cost</t>
        </is>
      </c>
      <c r="B6" s="6" t="n">
        <v>1059881</v>
      </c>
      <c r="C6" s="6" t="n">
        <v>325318</v>
      </c>
    </row>
    <row r="7">
      <c r="A7" s="4" t="inlineStr">
        <is>
          <t>Class A Cumulative Redeemable Preferred Shares [Member]</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4" t="inlineStr">
        <is>
          <t>6.375%</t>
        </is>
      </c>
      <c r="C12" s="4" t="inlineStr">
        <is>
          <t>6.375%</t>
        </is>
      </c>
    </row>
    <row r="13">
      <c r="A13" s="4" t="inlineStr">
        <is>
          <t>Cumulative redeemable preferred shares, par value</t>
        </is>
      </c>
      <c r="B13" s="4" t="inlineStr">
        <is>
          <t xml:space="preserve"> </t>
        </is>
      </c>
      <c r="C13" s="4" t="inlineStr">
        <is>
          <t xml:space="preserve"> </t>
        </is>
      </c>
    </row>
    <row r="14">
      <c r="A14" s="4" t="inlineStr">
        <is>
          <t>Class K Cumulative Redeemable Preferred Shares [Member]</t>
        </is>
      </c>
    </row>
    <row r="15">
      <c r="A15" s="4" t="inlineStr">
        <is>
          <t>Cumulative redeemable preferred shares, liquidation value</t>
        </is>
      </c>
      <c r="B15" s="7" t="n">
        <v>500</v>
      </c>
      <c r="C15" s="7" t="n">
        <v>500</v>
      </c>
    </row>
    <row r="16">
      <c r="A16" s="4" t="inlineStr">
        <is>
          <t>Cumulative redeemable preferred shares, shares authorized</t>
        </is>
      </c>
      <c r="B16" s="6" t="n">
        <v>750000</v>
      </c>
      <c r="C16" s="6" t="n">
        <v>750000</v>
      </c>
    </row>
    <row r="17">
      <c r="A17" s="4" t="inlineStr">
        <is>
          <t>Cumulative redeemable preferred shares, shares issued</t>
        </is>
      </c>
      <c r="B17" s="6" t="n">
        <v>300000</v>
      </c>
      <c r="C17" s="6" t="n">
        <v>300000</v>
      </c>
    </row>
    <row r="18">
      <c r="A18" s="4" t="inlineStr">
        <is>
          <t>Cumulative redeemable preferred shares, shares outstanding</t>
        </is>
      </c>
      <c r="B18" s="6" t="n">
        <v>300000</v>
      </c>
      <c r="C18" s="6" t="n">
        <v>300000</v>
      </c>
    </row>
    <row r="19">
      <c r="A19" s="4" t="inlineStr">
        <is>
          <t>Preferred stock dividend rate</t>
        </is>
      </c>
      <c r="B19" s="4" t="inlineStr">
        <is>
          <t>6.25%</t>
        </is>
      </c>
      <c r="C19" s="4" t="inlineStr">
        <is>
          <t>6.25%</t>
        </is>
      </c>
    </row>
    <row r="20">
      <c r="A20" s="4" t="inlineStr">
        <is>
          <t>Cumulative redeemable preferred shares, par value</t>
        </is>
      </c>
      <c r="B20" s="4" t="inlineStr">
        <is>
          <t xml:space="preserve"> </t>
        </is>
      </c>
      <c r="C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mpairment Charges and Reserves (Tables)</t>
        </is>
      </c>
      <c r="B1" s="2" t="inlineStr">
        <is>
          <t>6 Months Ended</t>
        </is>
      </c>
    </row>
    <row r="2">
      <c r="B2" s="2" t="inlineStr">
        <is>
          <t>Jun. 30, 2020</t>
        </is>
      </c>
    </row>
    <row r="3">
      <c r="A3" s="3" t="inlineStr">
        <is>
          <t>Asset Impairment Charges [Abstract]</t>
        </is>
      </c>
    </row>
    <row r="4">
      <c r="A4" s="4" t="inlineStr">
        <is>
          <t>Impairment Charges and Reserves on Assets or Investments</t>
        </is>
      </c>
      <c r="B4" s="4" t="inlineStr">
        <is>
          <t xml:space="preserve">The Company recorded impairment charges and reserves based on the difference between the carrying value of the assets or investments and the estimated fair market value as follows (in millions):
Three Months
Six Months
Ended June 30,
Ended June 30,
2020
2019
2020
2019
Assets marketed for sale
$
—
$
—
$
—
$
0.6
Reserve of preferred equity interests (A)
4.9
4.6
22.9
5.7
Total impairment charges
$
4.9
$
4.6
$
22.9
$
6.3
(A)
As a result of an aggregate valuation allowance on its preferred equity interests in the BRE DDR Joint Ventures (Note 3). </t>
        </is>
      </c>
    </row>
    <row r="5">
      <c r="A5" s="4" t="inlineStr">
        <is>
          <t>Reserves Measured at Fair Value on Non-Recurring Basis</t>
        </is>
      </c>
      <c r="B5" s="4" t="inlineStr">
        <is>
          <t>The following table presents information about the Company’s reserves on financial assets that were measured on a fair value basis for the six months ended June 30, 2020. The table also indicates the fair value hierarchy of the valuation techniques used by the Company to determine such fair value (in millions):
Fair Value Measurements
Level 1
Level 2
Level 3
Total
Total Impairment Charges
June 30, 2020
Preferred equity interests
$
17.9
$
—
$
70.8
$
88.7
$
22.9</t>
        </is>
      </c>
    </row>
    <row r="6">
      <c r="A6" s="4" t="inlineStr">
        <is>
          <t>Summary of Significant Unobservable Inputs</t>
        </is>
      </c>
      <c r="B6" s="4" t="inlineStr">
        <is>
          <t>The following table presents quantitative information about the significant unobservable inputs used by the Company to determine the fair value (in millions):
Quantitative Information about Level 3 Fair Value Measurements
Fair Value at
Description
June 30, 2020
Valuation Technique
Unobservable Inputs
Range
Preferred equity interests
$
70.8
Discounted Cash Flow
Discount Rate
6.2%-11.2%
Terminal Capitalization Rate
6.6%-12.0%
NOI Growth Rate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Net Income and Number of Common Shares Used in Computations of "Basic" EPS and "Diluted" EPS</t>
        </is>
      </c>
      <c r="B4" s="4" t="inlineStr">
        <is>
          <t>The following table provides a reconciliation of net (loss)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20
2019
2020
2019
Numerators – Basic and Diluted
Net (loss) income
$
(4,403
)
$
17,537
$
30,225
$
53,632
Income attributable to non-controlling interests
(210
)
(260
)
(505
)
(565
)
Preferred dividends
(5,133
)
(8,383
)
(10,266
)
(16,766
)
Earnings attributable to unvested shares and operating partnership units
—
(175
)
(149
)
(346
)
Net (loss) income attributable to common shareholders after allocation to participating securities
$
(9,746
)
$
8,719
$
19,305
$
35,955
Denominators – Number of Shares
Basic —
193,170
180,551
193,448
180,548
Assumed conversion of diluted securities
—
658
—
826
Diluted —
193,170
181,209
193,448
181,374
(Loss) Earnings Per Share:
Basic
$
(0.05
)
$
0.05
$
0.10
$
0.20
Diluted
$
(0.05
)
$
0.05
$
0.10
$
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Information about Company's Reportable Operating Segments</t>
        </is>
      </c>
      <c r="B4" s="4" t="inlineStr">
        <is>
          <t xml:space="preserve">The tables below present information about the Company’s reportable operating segments (in thousands):
Three Months Ended June 30, 2020
Shopping Centers
Loan Investments
Other
Total
Rental income
$
98,079
$
—
$
98,079
Other income
9,492
—
9,492
Total revenues
107,571
—
107,571
Rental operation expenses
(33,867
)
—
(33,867
)
Net operating income
73,704
—
73,704
Depreciation and amortization
(40,873
)
(40,873
)
Interest income
3,550
3,550
Other expense, net
$
(612
)
(612
)
Unallocated expenses (A)
(33,313
)
(33,313
)
Equity in net loss of joint ventures
(1,513
)
(1,513
)
Reserve of preferred equity interests, net
(4,878
)
(4,878
)
Loss on sale of joint venture interest
(128
)
(128
)
Gain on disposition of real estate, net
2
2
Loss before tax expense
$
(4,061
)
Three Months Ended June 30, 2019
Shopping Centers
Loan Investments
Other
Total
Rental income
$
112,274
$
—
$
112,274
Other income
16,383
—
16,383
Total revenues
128,657
—
128,657
Rental operation expenses
(36,534
)
(7
)
(36,541
)
Net operating income (loss)
92,123
(7
)
92,116
Depreciation and amortization
(40,060
)
(40,060
)
Interest income
4,521
4,521
Other expense, net
$
(85
)
(85
)
Unallocated expenses (A)
(36,019
)
(36,019
)
Equity in net income of joint ventures
1,791
1,791
Reserve of preferred equity interests, net
(4,634
)
(4,634
)
Gain on disposition of real estate, net
213
213
Income before tax expense
$
17,843
Six Months Ended June 30, 2020
Shopping Centers
Loan Investments
Other
Total
Rental income
$
210,608
$
—
$
210,608
Other income
26,260
13
26,273
Total revenues
236,868
13
236,881
Rental operation expenses
(70,004
)
—
(70,004
)
Net operating income
166,864
13
166,877
Depreciation and amortization
(83,866
)
(83,866
)
Interest income
7,035
7,035
Other expense, net
$
(18,021
)
(18,021
)
Unallocated expenses (A)
(65,276
)
(65,276
)
Equity in net income of joint ventures
658
658
Reserve of preferred equity interests, net
(22,935
)
(22,935
)
Gain on sale of joint venture interest
45,553
45,553
Gain on disposition of real estate, net
775
775
Income before tax expense
$
30,800
As of June 30, 2020:
Total gross real estate assets
$
4,739,604
$
4,739,604
Notes receivable, net (B)
$
89,049
$
(89,049
)
$
—
Six Months Ended June 30, 2019
Shopping Centers
Loan Investments
Other
Total
Rental income
$
224,495
$
—
$
224,495
Other income
35,155
29
35,184
Total revenues
259,650
29
259,679
Rental operation expenses
(73,118
)
(7
)
(73,125
)
Net operating income
186,532
22
186,554
Impairment charges
(620
)
(620
)
Depreciation and amortization
(82,668
)
(82,668
)
Interest income
9,042
9,042
Other income, net
$
68
68
Unallocated expenses (A)
(71,857
)
(71,857
)
Equity in net income of joint ventures
2,834
2,834
Reserve of preferred equity interests, net
(5,733
)
(5,733
)
Gain on disposition of real estate, net
16,590
16,590
Income before tax expense
$
54,210
As of June 30, 2019:
Total gross real estate assets
$
4,612,131
$
4,612,131
Notes receivable, net (B)
$
189,983
$
(170,313
)
$
19,670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3" customWidth="1" min="5" max="5"/>
    <col width="21" customWidth="1" min="6" max="6"/>
  </cols>
  <sheetData>
    <row r="1">
      <c r="A1" s="1" t="inlineStr">
        <is>
          <t>Nature of Business and Financial Statement Presentation - Additional Information (Detail) $ / shares in Units, $ in Millions</t>
        </is>
      </c>
      <c r="B1" s="2" t="inlineStr">
        <is>
          <t>3 Months Ended</t>
        </is>
      </c>
      <c r="E1" s="2" t="inlineStr">
        <is>
          <t>6 Months Ended</t>
        </is>
      </c>
    </row>
    <row r="2">
      <c r="B2" s="2" t="inlineStr">
        <is>
          <t>Mar. 31, 2020$ / shares</t>
        </is>
      </c>
      <c r="C2" s="2" t="inlineStr">
        <is>
          <t>Jun. 30, 2019$ / shares</t>
        </is>
      </c>
      <c r="D2" s="2" t="inlineStr">
        <is>
          <t>Mar. 31, 2019$ / shares</t>
        </is>
      </c>
      <c r="E2" s="2" t="inlineStr">
        <is>
          <t>Jun. 30, 2020USD ($)JointVenture</t>
        </is>
      </c>
      <c r="F2" s="2" t="inlineStr">
        <is>
          <t>Dec. 31, 2019USD ($)</t>
        </is>
      </c>
    </row>
    <row r="3">
      <c r="A3" s="3" t="inlineStr">
        <is>
          <t>Nature Of Business And Financial Statement Presentation [Line Items]</t>
        </is>
      </c>
    </row>
    <row r="4">
      <c r="A4" s="4" t="inlineStr">
        <is>
          <t>Maximum exposure to losses associated with VIEs | $</t>
        </is>
      </c>
      <c r="E4" s="8" t="n">
        <v>89.59999999999999</v>
      </c>
      <c r="F4" s="7" t="n">
        <v>114</v>
      </c>
    </row>
    <row r="5">
      <c r="A5" s="4" t="inlineStr">
        <is>
          <t>Common share dividend declared per share | $ / shares</t>
        </is>
      </c>
      <c r="B5" s="5" t="n">
        <v>0.2</v>
      </c>
      <c r="C5" s="5" t="n">
        <v>0.2</v>
      </c>
      <c r="D5" s="5" t="n">
        <v>0.2</v>
      </c>
    </row>
    <row r="6">
      <c r="A6" s="4" t="inlineStr">
        <is>
          <t>Variable Interest Entity, Not Primary Beneficiary [Member]</t>
        </is>
      </c>
    </row>
    <row r="7">
      <c r="A7" s="3" t="inlineStr">
        <is>
          <t>Nature Of Business And Financial Statement Presentation [Line Items]</t>
        </is>
      </c>
    </row>
    <row r="8">
      <c r="A8" s="4" t="inlineStr">
        <is>
          <t>Number of unconsolidated joint ventures | JointVenture</t>
        </is>
      </c>
      <c r="E8" s="6" t="n">
        <v>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6 Months Ended</t>
        </is>
      </c>
    </row>
    <row r="2">
      <c r="B2" s="2" t="inlineStr">
        <is>
          <t>Jun. 30, 2020</t>
        </is>
      </c>
      <c r="C2" s="2" t="inlineStr">
        <is>
          <t>Jun. 30, 2019</t>
        </is>
      </c>
      <c r="D2" s="2" t="inlineStr">
        <is>
          <t>Dec. 31, 2019</t>
        </is>
      </c>
    </row>
    <row r="3">
      <c r="A3" s="3" t="inlineStr">
        <is>
          <t>Other Significant Noncash Transactions [Line Items]</t>
        </is>
      </c>
    </row>
    <row r="4">
      <c r="A4" s="4" t="inlineStr">
        <is>
          <t>Dividends declared, but not paid</t>
        </is>
      </c>
      <c r="B4" s="7" t="n">
        <v>5133</v>
      </c>
      <c r="C4" s="7" t="n">
        <v>44600</v>
      </c>
      <c r="D4" s="7" t="n">
        <v>44036</v>
      </c>
    </row>
    <row r="5">
      <c r="A5" s="4" t="inlineStr">
        <is>
          <t>Accounts payable related to construction in progress</t>
        </is>
      </c>
      <c r="B5" s="6" t="n">
        <v>4900</v>
      </c>
      <c r="C5" s="6" t="n">
        <v>14300</v>
      </c>
    </row>
    <row r="6">
      <c r="A6" s="4" t="inlineStr">
        <is>
          <t>Building [Member]</t>
        </is>
      </c>
    </row>
    <row r="7">
      <c r="A7" s="3" t="inlineStr">
        <is>
          <t>Other Significant Noncash Transactions [Line Items]</t>
        </is>
      </c>
    </row>
    <row r="8">
      <c r="A8" s="4" t="inlineStr">
        <is>
          <t>Assumption of buildings due to ground lease terminations</t>
        </is>
      </c>
      <c r="B8" s="7" t="n">
        <v>3000</v>
      </c>
      <c r="C8"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venue Recognition - Additional Information (Detail) - USD ($)</t>
        </is>
      </c>
      <c r="B1" s="2" t="inlineStr">
        <is>
          <t>Jul. 24, 2020</t>
        </is>
      </c>
      <c r="C1" s="2" t="inlineStr">
        <is>
          <t>Apr. 30, 2020</t>
        </is>
      </c>
      <c r="D1" s="2" t="inlineStr">
        <is>
          <t>Jun. 30, 2020</t>
        </is>
      </c>
      <c r="E1" s="2" t="inlineStr">
        <is>
          <t>Jun. 30, 2020</t>
        </is>
      </c>
      <c r="F1" s="2" t="inlineStr">
        <is>
          <t>Dec. 31, 2019</t>
        </is>
      </c>
    </row>
    <row r="2">
      <c r="A2" s="3" t="inlineStr">
        <is>
          <t>Revenue Initial Application Period Cumulative Effect Transition [Line Items]</t>
        </is>
      </c>
    </row>
    <row r="3">
      <c r="A3" s="4" t="inlineStr">
        <is>
          <t>Accounts receivable</t>
        </is>
      </c>
      <c r="D3" s="7" t="n">
        <v>81184000</v>
      </c>
      <c r="E3" s="7" t="n">
        <v>81184000</v>
      </c>
      <c r="F3" s="7" t="n">
        <v>60594000</v>
      </c>
    </row>
    <row r="4">
      <c r="A4" s="4" t="inlineStr">
        <is>
          <t>COVID-19</t>
        </is>
      </c>
    </row>
    <row r="5">
      <c r="A5" s="3" t="inlineStr">
        <is>
          <t>Revenue Initial Application Period Cumulative Effect Transition [Line Items]</t>
        </is>
      </c>
    </row>
    <row r="6">
      <c r="A6" s="4" t="inlineStr">
        <is>
          <t>Percentage of tenants open for business</t>
        </is>
      </c>
      <c r="C6" s="4" t="inlineStr">
        <is>
          <t>45.00%</t>
        </is>
      </c>
    </row>
    <row r="7">
      <c r="A7" s="4" t="inlineStr">
        <is>
          <t>Base rate percentage of deferral or lease modifications from tenants</t>
        </is>
      </c>
      <c r="D7" s="4" t="inlineStr">
        <is>
          <t>17.00%</t>
        </is>
      </c>
    </row>
    <row r="8">
      <c r="A8" s="4" t="inlineStr">
        <is>
          <t>Additional Reduction of Rental Payments</t>
        </is>
      </c>
      <c r="D8" s="7" t="n">
        <v>2600000</v>
      </c>
      <c r="E8" s="6" t="n">
        <v>0</v>
      </c>
    </row>
    <row r="9">
      <c r="A9" s="4" t="inlineStr">
        <is>
          <t>Reduction in Rental income</t>
        </is>
      </c>
      <c r="D9" s="6" t="n">
        <v>10100000</v>
      </c>
    </row>
    <row r="10">
      <c r="A10" s="4" t="inlineStr">
        <is>
          <t>Reserves for unconsolidated joint ventures</t>
        </is>
      </c>
      <c r="D10" s="6" t="n">
        <v>1800000</v>
      </c>
    </row>
    <row r="11">
      <c r="A11" s="4" t="inlineStr">
        <is>
          <t>COVID-19 | Tenant Accounts Receivable</t>
        </is>
      </c>
    </row>
    <row r="12">
      <c r="A12" s="3" t="inlineStr">
        <is>
          <t>Revenue Initial Application Period Cumulative Effect Transition [Line Items]</t>
        </is>
      </c>
    </row>
    <row r="13">
      <c r="A13" s="4" t="inlineStr">
        <is>
          <t>Accounts receivable</t>
        </is>
      </c>
      <c r="D13" s="6" t="n">
        <v>27400000</v>
      </c>
      <c r="E13" s="6" t="n">
        <v>27400000</v>
      </c>
    </row>
    <row r="14">
      <c r="A14" s="4" t="inlineStr">
        <is>
          <t>COVID-19 | Joint Ventures Contractual Accounts Receivable</t>
        </is>
      </c>
    </row>
    <row r="15">
      <c r="A15" s="3" t="inlineStr">
        <is>
          <t>Revenue Initial Application Period Cumulative Effect Transition [Line Items]</t>
        </is>
      </c>
    </row>
    <row r="16">
      <c r="A16" s="4" t="inlineStr">
        <is>
          <t>Accounts receivable</t>
        </is>
      </c>
      <c r="D16" s="7" t="n">
        <v>1800000</v>
      </c>
      <c r="E16" s="7" t="n">
        <v>1800000</v>
      </c>
    </row>
    <row r="17">
      <c r="A17" s="4" t="inlineStr">
        <is>
          <t>COVID-19 | Subsequent Event</t>
        </is>
      </c>
    </row>
    <row r="18">
      <c r="A18" s="3" t="inlineStr">
        <is>
          <t>Revenue Initial Application Period Cumulative Effect Transition [Line Items]</t>
        </is>
      </c>
    </row>
    <row r="19">
      <c r="A19" s="4" t="inlineStr">
        <is>
          <t>Percentage of tenants open for business</t>
        </is>
      </c>
      <c r="B19" s="4" t="inlineStr">
        <is>
          <t>92.00%</t>
        </is>
      </c>
    </row>
    <row r="20">
      <c r="A20" s="4" t="inlineStr">
        <is>
          <t>Percentage of base rent paid</t>
        </is>
      </c>
      <c r="B20" s="4" t="inlineStr">
        <is>
          <t>6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Fee and Other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7" t="n">
        <v>8620</v>
      </c>
      <c r="C4" s="7" t="n">
        <v>14398</v>
      </c>
      <c r="D4" s="7" t="n">
        <v>23367</v>
      </c>
      <c r="E4" s="7" t="n">
        <v>30983</v>
      </c>
    </row>
    <row r="5">
      <c r="A5" s="3" t="inlineStr">
        <is>
          <t>Other property income:</t>
        </is>
      </c>
    </row>
    <row r="6">
      <c r="A6" s="4" t="inlineStr">
        <is>
          <t>Other</t>
        </is>
      </c>
      <c r="B6" s="6" t="n">
        <v>872</v>
      </c>
      <c r="C6" s="6" t="n">
        <v>1985</v>
      </c>
      <c r="D6" s="6" t="n">
        <v>2906</v>
      </c>
      <c r="E6" s="6" t="n">
        <v>4201</v>
      </c>
    </row>
    <row r="7">
      <c r="A7" s="4" t="inlineStr">
        <is>
          <t>Total fee and other income</t>
        </is>
      </c>
      <c r="B7" s="6" t="n">
        <v>9492</v>
      </c>
      <c r="C7" s="6" t="n">
        <v>16383</v>
      </c>
      <c r="D7" s="6" t="n">
        <v>26273</v>
      </c>
      <c r="E7" s="6" t="n">
        <v>35184</v>
      </c>
    </row>
    <row r="8">
      <c r="A8" s="4" t="inlineStr">
        <is>
          <t>Asset and Property Management Fees [Member]</t>
        </is>
      </c>
    </row>
    <row r="9">
      <c r="A9" s="3" t="inlineStr">
        <is>
          <t>Disaggregation Of Revenue [Line Items]</t>
        </is>
      </c>
    </row>
    <row r="10">
      <c r="A10" s="4" t="inlineStr">
        <is>
          <t>Total revenue from contracts with customers</t>
        </is>
      </c>
      <c r="B10" s="6" t="n">
        <v>7551</v>
      </c>
      <c r="C10" s="6" t="n">
        <v>11110</v>
      </c>
      <c r="D10" s="6" t="n">
        <v>16876</v>
      </c>
      <c r="E10" s="6" t="n">
        <v>22641</v>
      </c>
    </row>
    <row r="11">
      <c r="A11" s="4" t="inlineStr">
        <is>
          <t>Leasing Commissions [Member]</t>
        </is>
      </c>
    </row>
    <row r="12">
      <c r="A12" s="3" t="inlineStr">
        <is>
          <t>Disaggregation Of Revenue [Line Items]</t>
        </is>
      </c>
    </row>
    <row r="13">
      <c r="A13" s="4" t="inlineStr">
        <is>
          <t>Total revenue from contracts with customers</t>
        </is>
      </c>
      <c r="B13" s="6" t="n">
        <v>682</v>
      </c>
      <c r="C13" s="6" t="n">
        <v>1381</v>
      </c>
      <c r="D13" s="6" t="n">
        <v>3678</v>
      </c>
      <c r="E13" s="6" t="n">
        <v>2880</v>
      </c>
    </row>
    <row r="14">
      <c r="A14" s="4" t="inlineStr">
        <is>
          <t>Development Fees [Member]</t>
        </is>
      </c>
    </row>
    <row r="15">
      <c r="A15" s="3" t="inlineStr">
        <is>
          <t>Disaggregation Of Revenue [Line Items]</t>
        </is>
      </c>
    </row>
    <row r="16">
      <c r="A16" s="4" t="inlineStr">
        <is>
          <t>Total revenue from contracts with customers</t>
        </is>
      </c>
      <c r="B16" s="6" t="n">
        <v>177</v>
      </c>
      <c r="C16" s="6" t="n">
        <v>392</v>
      </c>
      <c r="D16" s="6" t="n">
        <v>1047</v>
      </c>
      <c r="E16" s="6" t="n">
        <v>945</v>
      </c>
    </row>
    <row r="17">
      <c r="A17" s="4" t="inlineStr">
        <is>
          <t>Disposition Fees [Member]</t>
        </is>
      </c>
    </row>
    <row r="18">
      <c r="A18" s="3" t="inlineStr">
        <is>
          <t>Disaggregation Of Revenue [Line Items]</t>
        </is>
      </c>
    </row>
    <row r="19">
      <c r="A19" s="4" t="inlineStr">
        <is>
          <t>Total revenue from contracts with customers</t>
        </is>
      </c>
      <c r="B19" s="6" t="n">
        <v>210</v>
      </c>
      <c r="C19" s="6" t="n">
        <v>1515</v>
      </c>
      <c r="D19" s="6" t="n">
        <v>1766</v>
      </c>
      <c r="E19" s="6" t="n">
        <v>2717</v>
      </c>
    </row>
    <row r="20">
      <c r="A20" s="4" t="inlineStr">
        <is>
          <t>Credit Facility Guaranty and Refinancing Fees [Member]</t>
        </is>
      </c>
    </row>
    <row r="21">
      <c r="A21" s="3" t="inlineStr">
        <is>
          <t>Disaggregation Of Revenue [Line Items]</t>
        </is>
      </c>
    </row>
    <row r="22">
      <c r="A22" s="4" t="inlineStr">
        <is>
          <t>Total revenue from contracts with customers</t>
        </is>
      </c>
      <c r="B22" s="7" t="n">
        <v>0</v>
      </c>
      <c r="C22" s="7" t="n">
        <v>0</v>
      </c>
      <c r="D22" s="7" t="n">
        <v>0</v>
      </c>
      <c r="E22" s="7" t="n">
        <v>1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5" customWidth="1" min="2" max="2"/>
    <col width="21" customWidth="1" min="3" max="3"/>
    <col width="45" customWidth="1" min="4" max="4"/>
    <col width="21" customWidth="1" min="5" max="5"/>
    <col width="21" customWidth="1" min="6" max="6"/>
    <col width="14" customWidth="1" min="7" max="7"/>
    <col width="35" customWidth="1" min="8" max="8"/>
  </cols>
  <sheetData>
    <row r="1">
      <c r="A1" s="1" t="inlineStr">
        <is>
          <t>Investments in and Advances to Joint Ventures - Additional Information (Detail)</t>
        </is>
      </c>
      <c r="B1" s="2" t="inlineStr">
        <is>
          <t>3 Months Ended</t>
        </is>
      </c>
      <c r="D1" s="2" t="inlineStr">
        <is>
          <t>6 Months Ended</t>
        </is>
      </c>
    </row>
    <row r="2">
      <c r="B2" s="2" t="inlineStr">
        <is>
          <t>Jun. 30, 2020USD ($)ShoppingCenter</t>
        </is>
      </c>
      <c r="C2" s="2" t="inlineStr">
        <is>
          <t>Jun. 30, 2019USD ($)</t>
        </is>
      </c>
      <c r="D2" s="2" t="inlineStr">
        <is>
          <t>Jun. 30, 2020USD ($)ShoppingCenterInvestment</t>
        </is>
      </c>
      <c r="E2" s="2" t="inlineStr">
        <is>
          <t>Jun. 30, 2019USD ($)</t>
        </is>
      </c>
      <c r="F2" s="2" t="inlineStr">
        <is>
          <t>Jul. 14, 2020USD ($)</t>
        </is>
      </c>
      <c r="G2" s="2" t="inlineStr">
        <is>
          <t>Feb. 29, 2020</t>
        </is>
      </c>
      <c r="H2" s="2" t="inlineStr">
        <is>
          <t>Dec. 31, 2019USD ($)ShoppingCenter</t>
        </is>
      </c>
    </row>
    <row r="3">
      <c r="A3" s="3" t="inlineStr">
        <is>
          <t>Schedule Of Equity Method Investments [Line Items]</t>
        </is>
      </c>
    </row>
    <row r="4">
      <c r="A4" s="4" t="inlineStr">
        <is>
          <t>Reserve of preferred equity interests</t>
        </is>
      </c>
      <c r="B4" s="7" t="n">
        <v>4878000</v>
      </c>
      <c r="C4" s="7" t="n">
        <v>4634000</v>
      </c>
      <c r="D4" s="7" t="n">
        <v>22935000</v>
      </c>
      <c r="E4" s="7" t="n">
        <v>5733000</v>
      </c>
    </row>
    <row r="5">
      <c r="A5" s="4" t="inlineStr">
        <is>
          <t>Mortgage debt</t>
        </is>
      </c>
      <c r="B5" s="6" t="n">
        <v>53765000</v>
      </c>
      <c r="D5" s="6" t="n">
        <v>53765000</v>
      </c>
      <c r="H5" s="7" t="n">
        <v>94874000</v>
      </c>
    </row>
    <row r="6">
      <c r="A6" s="4" t="inlineStr">
        <is>
          <t>Net proceeds from sale of interest in joint venture</t>
        </is>
      </c>
      <c r="D6" s="6" t="n">
        <v>140441000</v>
      </c>
      <c r="E6" s="6" t="n">
        <v>0</v>
      </c>
    </row>
    <row r="7">
      <c r="A7" s="4" t="inlineStr">
        <is>
          <t>(Loss) gain on sale of joint venture interest</t>
        </is>
      </c>
      <c r="B7" s="7" t="n">
        <v>-128000</v>
      </c>
      <c r="C7" s="7" t="n">
        <v>0</v>
      </c>
      <c r="D7" s="6" t="n">
        <v>45553000</v>
      </c>
      <c r="E7" s="7" t="n">
        <v>0</v>
      </c>
    </row>
    <row r="8">
      <c r="A8" s="4" t="inlineStr">
        <is>
          <t>DDRTC Joint Venture [Member]</t>
        </is>
      </c>
    </row>
    <row r="9">
      <c r="A9" s="3" t="inlineStr">
        <is>
          <t>Schedule Of Equity Method Investments [Line Items]</t>
        </is>
      </c>
    </row>
    <row r="10">
      <c r="A10" s="4" t="inlineStr">
        <is>
          <t>Percentage of joint venture sold</t>
        </is>
      </c>
      <c r="G10" s="4" t="inlineStr">
        <is>
          <t>15.00%</t>
        </is>
      </c>
    </row>
    <row r="11">
      <c r="A11" s="4" t="inlineStr">
        <is>
          <t>Net proceeds from sale of interest in joint venture</t>
        </is>
      </c>
      <c r="D11" s="6" t="n">
        <v>140400000</v>
      </c>
    </row>
    <row r="12">
      <c r="A12" s="4" t="inlineStr">
        <is>
          <t>(Loss) gain on sale of joint venture interest</t>
        </is>
      </c>
      <c r="D12" s="7" t="n">
        <v>45600000</v>
      </c>
    </row>
    <row r="13">
      <c r="A13" s="4" t="inlineStr">
        <is>
          <t>Unconsolidated Joint Ventures [Member]</t>
        </is>
      </c>
    </row>
    <row r="14">
      <c r="A14" s="3" t="inlineStr">
        <is>
          <t>Schedule Of Equity Method Investments [Line Items]</t>
        </is>
      </c>
    </row>
    <row r="15">
      <c r="A15" s="4" t="inlineStr">
        <is>
          <t>Shopping centers owned | ShoppingCenter</t>
        </is>
      </c>
      <c r="B15" s="6" t="n">
        <v>78</v>
      </c>
      <c r="D15" s="6" t="n">
        <v>78</v>
      </c>
      <c r="H15" s="6" t="n">
        <v>100</v>
      </c>
    </row>
    <row r="16">
      <c r="A16" s="4" t="inlineStr">
        <is>
          <t>Mortgage debt</t>
        </is>
      </c>
      <c r="B16" s="7" t="n">
        <v>1435666000</v>
      </c>
      <c r="D16" s="7" t="n">
        <v>1435666000</v>
      </c>
      <c r="H16" s="7" t="n">
        <v>1640146000</v>
      </c>
    </row>
    <row r="17">
      <c r="A17" s="4" t="inlineStr">
        <is>
          <t>Unconsolidated Joint Ventures [Member] | Shopping Centers [Member]</t>
        </is>
      </c>
    </row>
    <row r="18">
      <c r="A18" s="3" t="inlineStr">
        <is>
          <t>Schedule Of Equity Method Investments [Line Items]</t>
        </is>
      </c>
    </row>
    <row r="19">
      <c r="A19" s="4" t="inlineStr">
        <is>
          <t>Number of properties sold | ShoppingCenter</t>
        </is>
      </c>
      <c r="D19" s="6" t="n">
        <v>1</v>
      </c>
    </row>
    <row r="20">
      <c r="A20" s="4" t="inlineStr">
        <is>
          <t>Proceeds from sale of joint venture assets</t>
        </is>
      </c>
      <c r="D20" s="7" t="n">
        <v>25000000</v>
      </c>
    </row>
    <row r="21">
      <c r="A21" s="4" t="inlineStr">
        <is>
          <t>Company's proportionate share of gain on sale of joint venture assets</t>
        </is>
      </c>
      <c r="D21" s="7" t="n">
        <v>1700000</v>
      </c>
    </row>
    <row r="22">
      <c r="A22" s="4" t="inlineStr">
        <is>
          <t>BRE DDR Joint Ventures [Member]</t>
        </is>
      </c>
    </row>
    <row r="23">
      <c r="A23" s="3" t="inlineStr">
        <is>
          <t>Schedule Of Equity Method Investments [Line Items]</t>
        </is>
      </c>
    </row>
    <row r="24">
      <c r="A24" s="4" t="inlineStr">
        <is>
          <t>Number of unconsolidated investments | Investment</t>
        </is>
      </c>
      <c r="D24" s="6" t="n">
        <v>2</v>
      </c>
    </row>
    <row r="25">
      <c r="A25" s="4" t="inlineStr">
        <is>
          <t>Maximum preferred investment fixed distribution deferral</t>
        </is>
      </c>
      <c r="B25" s="4" t="inlineStr">
        <is>
          <t>2.00%</t>
        </is>
      </c>
      <c r="D25" s="4" t="inlineStr">
        <is>
          <t>2.00%</t>
        </is>
      </c>
    </row>
    <row r="26">
      <c r="A26" s="4" t="inlineStr">
        <is>
          <t>BRE DDR Joint Ventures [Member] | Preferred Equity Fixed Dividend Rate [Member]</t>
        </is>
      </c>
    </row>
    <row r="27">
      <c r="A27" s="3" t="inlineStr">
        <is>
          <t>Schedule Of Equity Method Investments [Line Items]</t>
        </is>
      </c>
    </row>
    <row r="28">
      <c r="A28" s="4" t="inlineStr">
        <is>
          <t>Preferred equity fixed dividend rate per annum</t>
        </is>
      </c>
      <c r="D28" s="4" t="inlineStr">
        <is>
          <t>8.50%</t>
        </is>
      </c>
    </row>
    <row r="29">
      <c r="A29" s="4" t="inlineStr">
        <is>
          <t>BRE DDR III [Member]</t>
        </is>
      </c>
    </row>
    <row r="30">
      <c r="A30" s="3" t="inlineStr">
        <is>
          <t>Schedule Of Equity Method Investments [Line Items]</t>
        </is>
      </c>
    </row>
    <row r="31">
      <c r="A31" s="4" t="inlineStr">
        <is>
          <t>Percentage of unrestricted cash held</t>
        </is>
      </c>
      <c r="F31" s="4" t="inlineStr">
        <is>
          <t>50.00%</t>
        </is>
      </c>
    </row>
    <row r="32">
      <c r="A32" s="4" t="inlineStr">
        <is>
          <t>Unrestricted cash</t>
        </is>
      </c>
      <c r="B32" s="7" t="n">
        <v>13600000</v>
      </c>
      <c r="D32" s="7" t="n">
        <v>13600000</v>
      </c>
    </row>
    <row r="33">
      <c r="A33" s="4" t="inlineStr">
        <is>
          <t>Additional cash to be received upon closing</t>
        </is>
      </c>
      <c r="F33" s="7" t="n">
        <v>1900000</v>
      </c>
    </row>
    <row r="34">
      <c r="A34" s="4" t="inlineStr">
        <is>
          <t>BRE DDR III [Member] | Affiliate of Blackstone [Member]</t>
        </is>
      </c>
    </row>
    <row r="35">
      <c r="A35" s="3" t="inlineStr">
        <is>
          <t>Schedule Of Equity Method Investments [Line Items]</t>
        </is>
      </c>
    </row>
    <row r="36">
      <c r="A36" s="4" t="inlineStr">
        <is>
          <t>Ownership interest of joint venture partner</t>
        </is>
      </c>
      <c r="B36" s="4" t="inlineStr">
        <is>
          <t>95.00%</t>
        </is>
      </c>
      <c r="D36" s="4" t="inlineStr">
        <is>
          <t>95.00%</t>
        </is>
      </c>
    </row>
    <row r="37">
      <c r="A37" s="4" t="inlineStr">
        <is>
          <t>BRE DDR III [Member] | Affiliates of SITE Centers [Member]</t>
        </is>
      </c>
    </row>
    <row r="38">
      <c r="A38" s="3" t="inlineStr">
        <is>
          <t>Schedule Of Equity Method Investments [Line Items]</t>
        </is>
      </c>
    </row>
    <row r="39">
      <c r="A39" s="4" t="inlineStr">
        <is>
          <t>Ownership interest of joint venture partner</t>
        </is>
      </c>
      <c r="B39" s="4" t="inlineStr">
        <is>
          <t>5.00%</t>
        </is>
      </c>
      <c r="D39" s="4" t="inlineStr">
        <is>
          <t>5.00%</t>
        </is>
      </c>
    </row>
    <row r="40">
      <c r="A40" s="4" t="inlineStr">
        <is>
          <t>BRE DDR IV [Member]</t>
        </is>
      </c>
    </row>
    <row r="41">
      <c r="A41" s="3" t="inlineStr">
        <is>
          <t>Schedule Of Equity Method Investments [Line Items]</t>
        </is>
      </c>
    </row>
    <row r="42">
      <c r="A42" s="4" t="inlineStr">
        <is>
          <t>Mortgage debt</t>
        </is>
      </c>
      <c r="B42" s="7" t="n">
        <v>147000000</v>
      </c>
      <c r="D42" s="7" t="n">
        <v>147000000</v>
      </c>
    </row>
    <row r="43">
      <c r="A43" s="4" t="inlineStr">
        <is>
          <t>Consideration Paid For Transfer Of Interest</t>
        </is>
      </c>
      <c r="B43" s="6" t="n">
        <v>1</v>
      </c>
      <c r="D43" s="6" t="n">
        <v>1</v>
      </c>
    </row>
    <row r="44">
      <c r="A44" s="4" t="inlineStr">
        <is>
          <t>Restricted And Unrestricted Cash</t>
        </is>
      </c>
      <c r="B44" s="7" t="n">
        <v>11200000</v>
      </c>
      <c r="D44" s="7" t="n">
        <v>11200000</v>
      </c>
    </row>
    <row r="45">
      <c r="A45" s="4" t="inlineStr">
        <is>
          <t>BRE DDR IV [Member] | Affiliate of Blackstone [Member]</t>
        </is>
      </c>
    </row>
    <row r="46">
      <c r="A46" s="3" t="inlineStr">
        <is>
          <t>Schedule Of Equity Method Investments [Line Items]</t>
        </is>
      </c>
    </row>
    <row r="47">
      <c r="A47" s="4" t="inlineStr">
        <is>
          <t>Ownership interest of joint venture partner</t>
        </is>
      </c>
      <c r="B47" s="4" t="inlineStr">
        <is>
          <t>95.00%</t>
        </is>
      </c>
      <c r="D47" s="4" t="inlineStr">
        <is>
          <t>95.00%</t>
        </is>
      </c>
    </row>
    <row r="48">
      <c r="A48" s="4" t="inlineStr">
        <is>
          <t>BRE DDR IV [Member] | Affiliates of SITE Centers [Member]</t>
        </is>
      </c>
    </row>
    <row r="49">
      <c r="A49" s="3" t="inlineStr">
        <is>
          <t>Schedule Of Equity Method Investments [Line Items]</t>
        </is>
      </c>
    </row>
    <row r="50">
      <c r="A50" s="4" t="inlineStr">
        <is>
          <t>Ownership interest of joint venture partner</t>
        </is>
      </c>
      <c r="B50" s="4" t="inlineStr">
        <is>
          <t>5.00%</t>
        </is>
      </c>
      <c r="D50" s="4" t="inlineStr">
        <is>
          <t>5.00%</t>
        </is>
      </c>
    </row>
    <row r="51">
      <c r="A51" s="4" t="inlineStr">
        <is>
          <t>White Oak Village and Midtowne Park [Member]</t>
        </is>
      </c>
    </row>
    <row r="52">
      <c r="A52" s="3" t="inlineStr">
        <is>
          <t>Schedule Of Equity Method Investments [Line Items]</t>
        </is>
      </c>
    </row>
    <row r="53">
      <c r="A53" s="4" t="inlineStr">
        <is>
          <t>Mortgage debt</t>
        </is>
      </c>
      <c r="B53" s="7" t="n">
        <v>50000000</v>
      </c>
      <c r="D53" s="7" t="n">
        <v>50000000</v>
      </c>
    </row>
    <row r="54">
      <c r="A54" s="4" t="inlineStr">
        <is>
          <t>BRE DDR IV Properties Currently Owned [Member]</t>
        </is>
      </c>
    </row>
    <row r="55">
      <c r="A55" s="3" t="inlineStr">
        <is>
          <t>Schedule Of Equity Method Investments [Line Items]</t>
        </is>
      </c>
    </row>
    <row r="56">
      <c r="A56" s="4" t="inlineStr">
        <is>
          <t>Mortgage debt</t>
        </is>
      </c>
      <c r="B56" s="7" t="n">
        <v>125100000</v>
      </c>
      <c r="D56" s="7" t="n">
        <v>125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Joint Ventures - Condensed Combined Financial Information of Company's Unconsolidated Joint Venture Investment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ondensed Combined Balance Sheets</t>
        </is>
      </c>
    </row>
    <row r="3">
      <c r="A3" s="4" t="inlineStr">
        <is>
          <t>Land</t>
        </is>
      </c>
      <c r="B3" s="7" t="n">
        <v>881581</v>
      </c>
      <c r="D3" s="7" t="n">
        <v>881397</v>
      </c>
    </row>
    <row r="4">
      <c r="A4" s="4" t="inlineStr">
        <is>
          <t>Buildings</t>
        </is>
      </c>
      <c r="B4" s="6" t="n">
        <v>3302821</v>
      </c>
      <c r="D4" s="6" t="n">
        <v>3277440</v>
      </c>
    </row>
    <row r="5">
      <c r="A5" s="4" t="inlineStr">
        <is>
          <t>Fixtures and tenant improvements</t>
        </is>
      </c>
      <c r="B5" s="6" t="n">
        <v>498999</v>
      </c>
      <c r="D5" s="6" t="n">
        <v>491312</v>
      </c>
    </row>
    <row r="6">
      <c r="A6" s="4" t="inlineStr">
        <is>
          <t>Total real estate rental property</t>
        </is>
      </c>
      <c r="B6" s="6" t="n">
        <v>4683401</v>
      </c>
      <c r="D6" s="6" t="n">
        <v>4650149</v>
      </c>
    </row>
    <row r="7">
      <c r="A7" s="4" t="inlineStr">
        <is>
          <t>Less: Accumulated depreciation</t>
        </is>
      </c>
      <c r="B7" s="6" t="n">
        <v>-1358535</v>
      </c>
      <c r="D7" s="6" t="n">
        <v>-1289148</v>
      </c>
    </row>
    <row r="8">
      <c r="A8" s="4" t="inlineStr">
        <is>
          <t>Real estate rental property, net</t>
        </is>
      </c>
      <c r="B8" s="6" t="n">
        <v>3324866</v>
      </c>
      <c r="D8" s="6" t="n">
        <v>3361001</v>
      </c>
    </row>
    <row r="9">
      <c r="A9" s="4" t="inlineStr">
        <is>
          <t>Construction in progress and land</t>
        </is>
      </c>
      <c r="B9" s="6" t="n">
        <v>56203</v>
      </c>
      <c r="D9" s="6" t="n">
        <v>59663</v>
      </c>
    </row>
    <row r="10">
      <c r="A10" s="4" t="inlineStr">
        <is>
          <t>Total real estate assets, net</t>
        </is>
      </c>
      <c r="B10" s="6" t="n">
        <v>3381069</v>
      </c>
      <c r="D10" s="6" t="n">
        <v>3420664</v>
      </c>
    </row>
    <row r="11">
      <c r="A11" s="4" t="inlineStr">
        <is>
          <t>Other assets, net</t>
        </is>
      </c>
      <c r="B11" s="6" t="n">
        <v>94008</v>
      </c>
      <c r="D11" s="6" t="n">
        <v>108631</v>
      </c>
    </row>
    <row r="12">
      <c r="A12" s="4" t="inlineStr">
        <is>
          <t>Total assets</t>
        </is>
      </c>
      <c r="B12" s="6" t="n">
        <v>4048531</v>
      </c>
      <c r="D12" s="6" t="n">
        <v>4093622</v>
      </c>
    </row>
    <row r="13">
      <c r="A13" s="4" t="inlineStr">
        <is>
          <t>Mortgage debt</t>
        </is>
      </c>
      <c r="B13" s="6" t="n">
        <v>53765</v>
      </c>
      <c r="D13" s="6" t="n">
        <v>94874</v>
      </c>
    </row>
    <row r="14">
      <c r="A14" s="4" t="inlineStr">
        <is>
          <t>Total liabilities</t>
        </is>
      </c>
      <c r="B14" s="6" t="n">
        <v>2088727</v>
      </c>
      <c r="D14" s="6" t="n">
        <v>2112144</v>
      </c>
    </row>
    <row r="15">
      <c r="A15" s="4" t="inlineStr">
        <is>
          <t>Accumulated equity</t>
        </is>
      </c>
      <c r="B15" s="6" t="n">
        <v>1959804</v>
      </c>
      <c r="C15" s="7" t="n">
        <v>1967478</v>
      </c>
      <c r="D15" s="6" t="n">
        <v>1981478</v>
      </c>
      <c r="E15" s="7" t="n">
        <v>2027251</v>
      </c>
      <c r="F15" s="7" t="n">
        <v>2052966</v>
      </c>
      <c r="G15" s="7" t="n">
        <v>2073002</v>
      </c>
    </row>
    <row r="16">
      <c r="A16" s="4" t="inlineStr">
        <is>
          <t>Total liabilities and equity</t>
        </is>
      </c>
      <c r="B16" s="6" t="n">
        <v>4048531</v>
      </c>
      <c r="D16" s="6" t="n">
        <v>4093622</v>
      </c>
    </row>
    <row r="17">
      <c r="A17" s="4" t="inlineStr">
        <is>
          <t>Company's share of accumulated equity</t>
        </is>
      </c>
      <c r="B17" s="6" t="n">
        <v>72499</v>
      </c>
      <c r="D17" s="6" t="n">
        <v>186247</v>
      </c>
    </row>
    <row r="18">
      <c r="A18" s="4" t="inlineStr">
        <is>
          <t>Redeemable preferred equity, net</t>
        </is>
      </c>
      <c r="B18" s="6" t="n">
        <v>89049</v>
      </c>
      <c r="D18" s="6" t="n">
        <v>112589</v>
      </c>
    </row>
    <row r="19">
      <c r="A19" s="4" t="inlineStr">
        <is>
          <t>Basis differentials</t>
        </is>
      </c>
      <c r="B19" s="6" t="n">
        <v>8232</v>
      </c>
      <c r="D19" s="6" t="n">
        <v>-6864</v>
      </c>
    </row>
    <row r="20">
      <c r="A20" s="4" t="inlineStr">
        <is>
          <t>Deferred development fees, net of portion related to the Company's interest</t>
        </is>
      </c>
      <c r="B20" s="6" t="n">
        <v>-1453</v>
      </c>
      <c r="D20" s="6" t="n">
        <v>-2452</v>
      </c>
    </row>
    <row r="21">
      <c r="A21" s="4" t="inlineStr">
        <is>
          <t>Amounts payable to the Company</t>
        </is>
      </c>
      <c r="B21" s="6" t="n">
        <v>4979</v>
      </c>
      <c r="D21" s="6" t="n">
        <v>4975</v>
      </c>
    </row>
    <row r="22">
      <c r="A22" s="4" t="inlineStr">
        <is>
          <t>Investments in and Advances to Joint Ventures, net</t>
        </is>
      </c>
      <c r="B22" s="6" t="n">
        <v>173306</v>
      </c>
      <c r="D22" s="6" t="n">
        <v>294495</v>
      </c>
    </row>
    <row r="23">
      <c r="A23" s="4" t="inlineStr">
        <is>
          <t>Unconsolidated Joint Ventures [Member]</t>
        </is>
      </c>
    </row>
    <row r="24">
      <c r="A24" s="3" t="inlineStr">
        <is>
          <t>Condensed Combined Balance Sheets</t>
        </is>
      </c>
    </row>
    <row r="25">
      <c r="A25" s="4" t="inlineStr">
        <is>
          <t>Land</t>
        </is>
      </c>
      <c r="B25" s="6" t="n">
        <v>555891</v>
      </c>
      <c r="D25" s="6" t="n">
        <v>895427</v>
      </c>
    </row>
    <row r="26">
      <c r="A26" s="4" t="inlineStr">
        <is>
          <t>Buildings</t>
        </is>
      </c>
      <c r="B26" s="6" t="n">
        <v>1686833</v>
      </c>
      <c r="D26" s="6" t="n">
        <v>2583053</v>
      </c>
    </row>
    <row r="27">
      <c r="A27" s="4" t="inlineStr">
        <is>
          <t>Fixtures and tenant improvements</t>
        </is>
      </c>
      <c r="B27" s="6" t="n">
        <v>158526</v>
      </c>
      <c r="D27" s="6" t="n">
        <v>233303</v>
      </c>
    </row>
    <row r="28">
      <c r="A28" s="4" t="inlineStr">
        <is>
          <t>Total real estate rental property</t>
        </is>
      </c>
      <c r="B28" s="6" t="n">
        <v>2401250</v>
      </c>
      <c r="D28" s="6" t="n">
        <v>3711783</v>
      </c>
    </row>
    <row r="29">
      <c r="A29" s="4" t="inlineStr">
        <is>
          <t>Less: Accumulated depreciation</t>
        </is>
      </c>
      <c r="B29" s="6" t="n">
        <v>-565623</v>
      </c>
      <c r="D29" s="6" t="n">
        <v>-949879</v>
      </c>
    </row>
    <row r="30">
      <c r="A30" s="4" t="inlineStr">
        <is>
          <t>Real estate rental property, net</t>
        </is>
      </c>
      <c r="B30" s="6" t="n">
        <v>1835627</v>
      </c>
      <c r="D30" s="6" t="n">
        <v>2761904</v>
      </c>
    </row>
    <row r="31">
      <c r="A31" s="4" t="inlineStr">
        <is>
          <t>Construction in progress and land</t>
        </is>
      </c>
      <c r="B31" s="6" t="n">
        <v>53344</v>
      </c>
      <c r="D31" s="6" t="n">
        <v>58855</v>
      </c>
    </row>
    <row r="32">
      <c r="A32" s="4" t="inlineStr">
        <is>
          <t>Total real estate assets, net</t>
        </is>
      </c>
      <c r="B32" s="6" t="n">
        <v>1888971</v>
      </c>
      <c r="D32" s="6" t="n">
        <v>2820759</v>
      </c>
    </row>
    <row r="33">
      <c r="A33" s="4" t="inlineStr">
        <is>
          <t>Cash and restricted cash</t>
        </is>
      </c>
      <c r="B33" s="6" t="n">
        <v>62395</v>
      </c>
      <c r="D33" s="6" t="n">
        <v>109260</v>
      </c>
    </row>
    <row r="34">
      <c r="A34" s="4" t="inlineStr">
        <is>
          <t>Receivables, net</t>
        </is>
      </c>
      <c r="B34" s="6" t="n">
        <v>31390</v>
      </c>
      <c r="D34" s="6" t="n">
        <v>37191</v>
      </c>
    </row>
    <row r="35">
      <c r="A35" s="4" t="inlineStr">
        <is>
          <t>Other assets, net</t>
        </is>
      </c>
      <c r="B35" s="6" t="n">
        <v>98627</v>
      </c>
      <c r="D35" s="6" t="n">
        <v>147129</v>
      </c>
    </row>
    <row r="36">
      <c r="A36" s="4" t="inlineStr">
        <is>
          <t>Total assets</t>
        </is>
      </c>
      <c r="B36" s="6" t="n">
        <v>2081383</v>
      </c>
      <c r="D36" s="6" t="n">
        <v>3114339</v>
      </c>
    </row>
    <row r="37">
      <c r="A37" s="4" t="inlineStr">
        <is>
          <t>Mortgage debt</t>
        </is>
      </c>
      <c r="B37" s="6" t="n">
        <v>1435666</v>
      </c>
      <c r="D37" s="6" t="n">
        <v>1640146</v>
      </c>
    </row>
    <row r="38">
      <c r="A38" s="4" t="inlineStr">
        <is>
          <t>Notes and accrued interest payable to the Company</t>
        </is>
      </c>
      <c r="B38" s="6" t="n">
        <v>4979</v>
      </c>
      <c r="D38" s="6" t="n">
        <v>4975</v>
      </c>
    </row>
    <row r="39">
      <c r="A39" s="4" t="inlineStr">
        <is>
          <t>Other liabilities</t>
        </is>
      </c>
      <c r="B39" s="6" t="n">
        <v>99936</v>
      </c>
      <c r="D39" s="6" t="n">
        <v>142754</v>
      </c>
    </row>
    <row r="40">
      <c r="A40" s="4" t="inlineStr">
        <is>
          <t>Total liabilities</t>
        </is>
      </c>
      <c r="B40" s="6" t="n">
        <v>1540581</v>
      </c>
      <c r="D40" s="6" t="n">
        <v>1787875</v>
      </c>
    </row>
    <row r="41">
      <c r="A41" s="4" t="inlineStr">
        <is>
          <t>Redeemable preferred equity – SITE Centers</t>
        </is>
      </c>
      <c r="B41" s="6" t="n">
        <v>219403</v>
      </c>
      <c r="D41" s="6" t="n">
        <v>217871</v>
      </c>
    </row>
    <row r="42">
      <c r="A42" s="4" t="inlineStr">
        <is>
          <t>Accumulated equity</t>
        </is>
      </c>
      <c r="B42" s="6" t="n">
        <v>321399</v>
      </c>
      <c r="D42" s="6" t="n">
        <v>1108593</v>
      </c>
    </row>
    <row r="43">
      <c r="A43" s="4" t="inlineStr">
        <is>
          <t>Total liabilities and equity</t>
        </is>
      </c>
      <c r="B43" s="7" t="n">
        <v>2081383</v>
      </c>
      <c r="D43" s="7" t="n">
        <v>3114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Joint Ventures - Condensed Combined Financial Information of Company's Unconsolidated Joint Venture Investments (Parenthetical) (Detail) - USD ($) $ in Millions</t>
        </is>
      </c>
      <c r="B1" s="2" t="inlineStr">
        <is>
          <t>Jun. 30, 2020</t>
        </is>
      </c>
      <c r="C1" s="2" t="inlineStr">
        <is>
          <t>Dec. 31, 2019</t>
        </is>
      </c>
    </row>
    <row r="2">
      <c r="A2" s="3" t="inlineStr">
        <is>
          <t>Schedule Of Equity Method Investments [Line Items]</t>
        </is>
      </c>
    </row>
    <row r="3">
      <c r="A3" s="4" t="inlineStr">
        <is>
          <t>Preferred investment interest valuation allowance</t>
        </is>
      </c>
      <c r="B3" s="8" t="n">
        <v>110.9</v>
      </c>
      <c r="C3" s="8" t="n">
        <v>87.90000000000001</v>
      </c>
    </row>
    <row r="4">
      <c r="A4" s="4" t="inlineStr">
        <is>
          <t>PIK [Member]</t>
        </is>
      </c>
    </row>
    <row r="5">
      <c r="A5" s="3" t="inlineStr">
        <is>
          <t>Schedule Of Equity Method Investments [Line Items]</t>
        </is>
      </c>
    </row>
    <row r="6">
      <c r="A6" s="4" t="inlineStr">
        <is>
          <t>Redeemable preferred equity, net</t>
        </is>
      </c>
      <c r="B6" s="8" t="n">
        <v>19.5</v>
      </c>
      <c r="C6" s="8" t="n">
        <v>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operations:</t>
        </is>
      </c>
    </row>
    <row r="4">
      <c r="A4" s="4" t="inlineStr">
        <is>
          <t>Rental income</t>
        </is>
      </c>
      <c r="B4" s="7" t="n">
        <v>98079</v>
      </c>
      <c r="C4" s="7" t="n">
        <v>112274</v>
      </c>
      <c r="D4" s="7" t="n">
        <v>210608</v>
      </c>
      <c r="E4" s="7" t="n">
        <v>224495</v>
      </c>
    </row>
    <row r="5">
      <c r="A5" s="4" t="inlineStr">
        <is>
          <t>Fee and other income</t>
        </is>
      </c>
      <c r="B5" s="6" t="n">
        <v>9492</v>
      </c>
      <c r="C5" s="6" t="n">
        <v>16383</v>
      </c>
      <c r="D5" s="6" t="n">
        <v>26273</v>
      </c>
      <c r="E5" s="6" t="n">
        <v>35184</v>
      </c>
    </row>
    <row r="6">
      <c r="A6" s="4" t="inlineStr">
        <is>
          <t>Total revenue from operations</t>
        </is>
      </c>
      <c r="B6" s="6" t="n">
        <v>107571</v>
      </c>
      <c r="C6" s="6" t="n">
        <v>128657</v>
      </c>
      <c r="D6" s="6" t="n">
        <v>236881</v>
      </c>
      <c r="E6" s="6" t="n">
        <v>259679</v>
      </c>
    </row>
    <row r="7">
      <c r="A7" s="3" t="inlineStr">
        <is>
          <t>Rental operation expenses:</t>
        </is>
      </c>
    </row>
    <row r="8">
      <c r="A8" s="4" t="inlineStr">
        <is>
          <t>Operating and maintenance</t>
        </is>
      </c>
      <c r="B8" s="6" t="n">
        <v>16519</v>
      </c>
      <c r="C8" s="6" t="n">
        <v>18743</v>
      </c>
      <c r="D8" s="6" t="n">
        <v>34999</v>
      </c>
      <c r="E8" s="6" t="n">
        <v>37584</v>
      </c>
    </row>
    <row r="9">
      <c r="A9" s="4" t="inlineStr">
        <is>
          <t>Real estate taxes</t>
        </is>
      </c>
      <c r="B9" s="6" t="n">
        <v>17348</v>
      </c>
      <c r="C9" s="6" t="n">
        <v>17798</v>
      </c>
      <c r="D9" s="6" t="n">
        <v>35005</v>
      </c>
      <c r="E9" s="6" t="n">
        <v>35541</v>
      </c>
    </row>
    <row r="10">
      <c r="A10" s="4" t="inlineStr">
        <is>
          <t>Impairment charges</t>
        </is>
      </c>
      <c r="D10" s="6" t="n">
        <v>0</v>
      </c>
      <c r="E10" s="6" t="n">
        <v>620</v>
      </c>
    </row>
    <row r="11">
      <c r="A11" s="4" t="inlineStr">
        <is>
          <t>General and administrative</t>
        </is>
      </c>
      <c r="B11" s="6" t="n">
        <v>13502</v>
      </c>
      <c r="C11" s="6" t="n">
        <v>14932</v>
      </c>
      <c r="D11" s="6" t="n">
        <v>24878</v>
      </c>
      <c r="E11" s="6" t="n">
        <v>29044</v>
      </c>
    </row>
    <row r="12">
      <c r="A12" s="4" t="inlineStr">
        <is>
          <t>Depreciation and amortization</t>
        </is>
      </c>
      <c r="B12" s="6" t="n">
        <v>40873</v>
      </c>
      <c r="C12" s="6" t="n">
        <v>40060</v>
      </c>
      <c r="D12" s="6" t="n">
        <v>83866</v>
      </c>
      <c r="E12" s="6" t="n">
        <v>82668</v>
      </c>
    </row>
    <row r="13">
      <c r="A13" s="4" t="inlineStr">
        <is>
          <t>Total rental operation expenses</t>
        </is>
      </c>
      <c r="B13" s="6" t="n">
        <v>88242</v>
      </c>
      <c r="C13" s="6" t="n">
        <v>91533</v>
      </c>
      <c r="D13" s="6" t="n">
        <v>178748</v>
      </c>
      <c r="E13" s="6" t="n">
        <v>185457</v>
      </c>
    </row>
    <row r="14">
      <c r="A14" s="3" t="inlineStr">
        <is>
          <t>Other income (expense):</t>
        </is>
      </c>
    </row>
    <row r="15">
      <c r="A15" s="4" t="inlineStr">
        <is>
          <t>Interest income</t>
        </is>
      </c>
      <c r="B15" s="6" t="n">
        <v>3550</v>
      </c>
      <c r="C15" s="6" t="n">
        <v>4521</v>
      </c>
      <c r="D15" s="6" t="n">
        <v>7035</v>
      </c>
      <c r="E15" s="6" t="n">
        <v>9042</v>
      </c>
    </row>
    <row r="16">
      <c r="A16" s="4" t="inlineStr">
        <is>
          <t>Interest expense</t>
        </is>
      </c>
      <c r="B16" s="6" t="n">
        <v>-19811</v>
      </c>
      <c r="C16" s="6" t="n">
        <v>-21087</v>
      </c>
      <c r="D16" s="6" t="n">
        <v>-40398</v>
      </c>
      <c r="E16" s="6" t="n">
        <v>-42813</v>
      </c>
    </row>
    <row r="17">
      <c r="A17" s="4" t="inlineStr">
        <is>
          <t>Other (expense) income, net</t>
        </is>
      </c>
      <c r="B17" s="6" t="n">
        <v>-612</v>
      </c>
      <c r="C17" s="6" t="n">
        <v>-85</v>
      </c>
      <c r="D17" s="6" t="n">
        <v>-18021</v>
      </c>
      <c r="E17" s="6" t="n">
        <v>68</v>
      </c>
    </row>
    <row r="18">
      <c r="A18" s="4" t="inlineStr">
        <is>
          <t>Total other income (expense)</t>
        </is>
      </c>
      <c r="B18" s="6" t="n">
        <v>-16873</v>
      </c>
      <c r="C18" s="6" t="n">
        <v>-16651</v>
      </c>
      <c r="D18" s="6" t="n">
        <v>-51384</v>
      </c>
      <c r="E18" s="6" t="n">
        <v>-33703</v>
      </c>
    </row>
    <row r="19">
      <c r="A19" s="4" t="inlineStr">
        <is>
          <t>Income before earnings from equity method investments and other items</t>
        </is>
      </c>
      <c r="B19" s="6" t="n">
        <v>2456</v>
      </c>
      <c r="C19" s="6" t="n">
        <v>20473</v>
      </c>
      <c r="D19" s="6" t="n">
        <v>6749</v>
      </c>
      <c r="E19" s="6" t="n">
        <v>40519</v>
      </c>
    </row>
    <row r="20">
      <c r="A20" s="4" t="inlineStr">
        <is>
          <t>Equity in net (loss) income of joint ventures</t>
        </is>
      </c>
      <c r="B20" s="6" t="n">
        <v>-1513</v>
      </c>
      <c r="C20" s="6" t="n">
        <v>1791</v>
      </c>
      <c r="D20" s="6" t="n">
        <v>658</v>
      </c>
      <c r="E20" s="6" t="n">
        <v>2834</v>
      </c>
    </row>
    <row r="21">
      <c r="A21" s="4" t="inlineStr">
        <is>
          <t>Reserve of preferred equity interests, net</t>
        </is>
      </c>
      <c r="B21" s="6" t="n">
        <v>-4878</v>
      </c>
      <c r="C21" s="6" t="n">
        <v>-4634</v>
      </c>
      <c r="D21" s="6" t="n">
        <v>-22935</v>
      </c>
      <c r="E21" s="6" t="n">
        <v>-5733</v>
      </c>
    </row>
    <row r="22">
      <c r="A22" s="4" t="inlineStr">
        <is>
          <t>(Loss) gain on sale of joint venture interest</t>
        </is>
      </c>
      <c r="B22" s="6" t="n">
        <v>-128</v>
      </c>
      <c r="C22" s="6" t="n">
        <v>0</v>
      </c>
      <c r="D22" s="6" t="n">
        <v>45553</v>
      </c>
      <c r="E22" s="6" t="n">
        <v>0</v>
      </c>
    </row>
    <row r="23">
      <c r="A23" s="4" t="inlineStr">
        <is>
          <t>Gain on disposition of real estate, net</t>
        </is>
      </c>
      <c r="B23" s="6" t="n">
        <v>2</v>
      </c>
      <c r="C23" s="6" t="n">
        <v>213</v>
      </c>
      <c r="D23" s="6" t="n">
        <v>775</v>
      </c>
      <c r="E23" s="6" t="n">
        <v>16590</v>
      </c>
    </row>
    <row r="24">
      <c r="A24" s="4" t="inlineStr">
        <is>
          <t>(Loss) income before tax expense</t>
        </is>
      </c>
      <c r="B24" s="6" t="n">
        <v>-4061</v>
      </c>
      <c r="C24" s="6" t="n">
        <v>17843</v>
      </c>
      <c r="D24" s="6" t="n">
        <v>30800</v>
      </c>
      <c r="E24" s="6" t="n">
        <v>54210</v>
      </c>
    </row>
    <row r="25">
      <c r="A25" s="4" t="inlineStr">
        <is>
          <t>Tax expense of taxable REIT subsidiaries and state franchise and income taxes</t>
        </is>
      </c>
      <c r="B25" s="6" t="n">
        <v>-342</v>
      </c>
      <c r="C25" s="6" t="n">
        <v>-306</v>
      </c>
      <c r="D25" s="6" t="n">
        <v>-575</v>
      </c>
      <c r="E25" s="6" t="n">
        <v>-578</v>
      </c>
    </row>
    <row r="26">
      <c r="A26" s="4" t="inlineStr">
        <is>
          <t>Net (loss) income</t>
        </is>
      </c>
      <c r="B26" s="6" t="n">
        <v>-4403</v>
      </c>
      <c r="C26" s="6" t="n">
        <v>17537</v>
      </c>
      <c r="D26" s="6" t="n">
        <v>30225</v>
      </c>
      <c r="E26" s="6" t="n">
        <v>53632</v>
      </c>
    </row>
    <row r="27">
      <c r="A27" s="4" t="inlineStr">
        <is>
          <t>Income attributable to non-controlling interests, net</t>
        </is>
      </c>
      <c r="B27" s="6" t="n">
        <v>-210</v>
      </c>
      <c r="C27" s="6" t="n">
        <v>-260</v>
      </c>
      <c r="D27" s="6" t="n">
        <v>-505</v>
      </c>
      <c r="E27" s="6" t="n">
        <v>-565</v>
      </c>
    </row>
    <row r="28">
      <c r="A28" s="4" t="inlineStr">
        <is>
          <t>Net (loss) income attributable to SITE Centers</t>
        </is>
      </c>
      <c r="B28" s="6" t="n">
        <v>-4613</v>
      </c>
      <c r="C28" s="6" t="n">
        <v>17277</v>
      </c>
      <c r="D28" s="6" t="n">
        <v>29720</v>
      </c>
      <c r="E28" s="6" t="n">
        <v>53067</v>
      </c>
    </row>
    <row r="29">
      <c r="A29" s="4" t="inlineStr">
        <is>
          <t>Preferred dividends</t>
        </is>
      </c>
      <c r="B29" s="6" t="n">
        <v>-5133</v>
      </c>
      <c r="C29" s="6" t="n">
        <v>-8383</v>
      </c>
      <c r="D29" s="6" t="n">
        <v>-10266</v>
      </c>
      <c r="E29" s="6" t="n">
        <v>-16766</v>
      </c>
    </row>
    <row r="30">
      <c r="A30" s="4" t="inlineStr">
        <is>
          <t>Net (loss) income attributable to common shareholders</t>
        </is>
      </c>
      <c r="B30" s="7" t="n">
        <v>-9746</v>
      </c>
      <c r="C30" s="7" t="n">
        <v>8894</v>
      </c>
      <c r="D30" s="7" t="n">
        <v>19454</v>
      </c>
      <c r="E30" s="7" t="n">
        <v>36301</v>
      </c>
    </row>
    <row r="31">
      <c r="A31" s="3" t="inlineStr">
        <is>
          <t>Per share data:</t>
        </is>
      </c>
    </row>
    <row r="32">
      <c r="A32" s="4" t="inlineStr">
        <is>
          <t>Basic</t>
        </is>
      </c>
      <c r="B32" s="5" t="n">
        <v>-0.05</v>
      </c>
      <c r="C32" s="5" t="n">
        <v>0.05</v>
      </c>
      <c r="D32" s="5" t="n">
        <v>0.1</v>
      </c>
      <c r="E32" s="5" t="n">
        <v>0.2</v>
      </c>
    </row>
    <row r="33">
      <c r="A33" s="4" t="inlineStr">
        <is>
          <t>Diluted</t>
        </is>
      </c>
      <c r="B33" s="5" t="n">
        <v>-0.05</v>
      </c>
      <c r="C33" s="5" t="n">
        <v>0.05</v>
      </c>
      <c r="D33" s="5" t="n">
        <v>0.1</v>
      </c>
      <c r="E33" s="5"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Condensed Combined Statements of Operations of Unconsolidated Joint Venture Invest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Revenues from operations</t>
        </is>
      </c>
      <c r="B4" s="7" t="n">
        <v>107571</v>
      </c>
      <c r="C4" s="7" t="n">
        <v>128657</v>
      </c>
      <c r="D4" s="7" t="n">
        <v>236881</v>
      </c>
      <c r="E4" s="7" t="n">
        <v>259679</v>
      </c>
    </row>
    <row r="5">
      <c r="A5" s="3" t="inlineStr">
        <is>
          <t>Expenses from operations:</t>
        </is>
      </c>
    </row>
    <row r="6">
      <c r="A6" s="4" t="inlineStr">
        <is>
          <t>Operating expenses</t>
        </is>
      </c>
      <c r="B6" s="6" t="n">
        <v>88242</v>
      </c>
      <c r="C6" s="6" t="n">
        <v>91533</v>
      </c>
      <c r="D6" s="6" t="n">
        <v>178748</v>
      </c>
      <c r="E6" s="6" t="n">
        <v>185457</v>
      </c>
    </row>
    <row r="7">
      <c r="A7" s="4" t="inlineStr">
        <is>
          <t>Impairment charges</t>
        </is>
      </c>
      <c r="D7" s="6" t="n">
        <v>0</v>
      </c>
      <c r="E7" s="6" t="n">
        <v>620</v>
      </c>
    </row>
    <row r="8">
      <c r="A8" s="4" t="inlineStr">
        <is>
          <t>Depreciation and amortization</t>
        </is>
      </c>
      <c r="B8" s="6" t="n">
        <v>40873</v>
      </c>
      <c r="C8" s="6" t="n">
        <v>40060</v>
      </c>
      <c r="D8" s="6" t="n">
        <v>83866</v>
      </c>
      <c r="E8" s="6" t="n">
        <v>82668</v>
      </c>
    </row>
    <row r="9">
      <c r="A9" s="4" t="inlineStr">
        <is>
          <t>Interest expense</t>
        </is>
      </c>
      <c r="B9" s="6" t="n">
        <v>19811</v>
      </c>
      <c r="C9" s="6" t="n">
        <v>21087</v>
      </c>
      <c r="D9" s="6" t="n">
        <v>40398</v>
      </c>
      <c r="E9" s="6" t="n">
        <v>42813</v>
      </c>
    </row>
    <row r="10">
      <c r="A10" s="4" t="inlineStr">
        <is>
          <t>Other expense, net</t>
        </is>
      </c>
      <c r="B10" s="6" t="n">
        <v>612</v>
      </c>
      <c r="C10" s="6" t="n">
        <v>85</v>
      </c>
      <c r="D10" s="6" t="n">
        <v>18021</v>
      </c>
      <c r="E10" s="6" t="n">
        <v>-68</v>
      </c>
    </row>
    <row r="11">
      <c r="A11" s="4" t="inlineStr">
        <is>
          <t>Net (loss) income</t>
        </is>
      </c>
      <c r="B11" s="6" t="n">
        <v>-4403</v>
      </c>
      <c r="C11" s="6" t="n">
        <v>17537</v>
      </c>
      <c r="D11" s="6" t="n">
        <v>30225</v>
      </c>
      <c r="E11" s="6" t="n">
        <v>53632</v>
      </c>
    </row>
    <row r="12">
      <c r="A12" s="4" t="inlineStr">
        <is>
          <t>Company's share of equity in net (loss) income of joint ventures</t>
        </is>
      </c>
      <c r="B12" s="6" t="n">
        <v>-1578</v>
      </c>
      <c r="C12" s="6" t="n">
        <v>1602</v>
      </c>
      <c r="D12" s="6" t="n">
        <v>437</v>
      </c>
      <c r="E12" s="6" t="n">
        <v>2447</v>
      </c>
    </row>
    <row r="13">
      <c r="A13" s="4" t="inlineStr">
        <is>
          <t>Basis differential adjustments</t>
        </is>
      </c>
      <c r="B13" s="6" t="n">
        <v>65</v>
      </c>
      <c r="C13" s="6" t="n">
        <v>189</v>
      </c>
      <c r="D13" s="6" t="n">
        <v>221</v>
      </c>
      <c r="E13" s="6" t="n">
        <v>387</v>
      </c>
    </row>
    <row r="14">
      <c r="A14" s="4" t="inlineStr">
        <is>
          <t>Equity in net (loss) income of joint ventures</t>
        </is>
      </c>
      <c r="B14" s="6" t="n">
        <v>-1513</v>
      </c>
      <c r="C14" s="6" t="n">
        <v>1791</v>
      </c>
      <c r="D14" s="6" t="n">
        <v>658</v>
      </c>
      <c r="E14" s="6" t="n">
        <v>2834</v>
      </c>
    </row>
    <row r="15">
      <c r="A15" s="4" t="inlineStr">
        <is>
          <t>Unconsolidated Joint Ventures [Member]</t>
        </is>
      </c>
    </row>
    <row r="16">
      <c r="A16" s="3" t="inlineStr">
        <is>
          <t>Schedule Of Equity Method Investments [Line Items]</t>
        </is>
      </c>
    </row>
    <row r="17">
      <c r="A17" s="4" t="inlineStr">
        <is>
          <t>Revenues from operations</t>
        </is>
      </c>
      <c r="B17" s="6" t="n">
        <v>53266</v>
      </c>
      <c r="C17" s="6" t="n">
        <v>105580</v>
      </c>
      <c r="D17" s="6" t="n">
        <v>138887</v>
      </c>
      <c r="E17" s="6" t="n">
        <v>214683</v>
      </c>
    </row>
    <row r="18">
      <c r="A18" s="3" t="inlineStr">
        <is>
          <t>Expenses from operations:</t>
        </is>
      </c>
    </row>
    <row r="19">
      <c r="A19" s="4" t="inlineStr">
        <is>
          <t>Operating expenses</t>
        </is>
      </c>
      <c r="B19" s="6" t="n">
        <v>18633</v>
      </c>
      <c r="C19" s="6" t="n">
        <v>30482</v>
      </c>
      <c r="D19" s="6" t="n">
        <v>43048</v>
      </c>
      <c r="E19" s="6" t="n">
        <v>60543</v>
      </c>
    </row>
    <row r="20">
      <c r="A20" s="4" t="inlineStr">
        <is>
          <t>Impairment charges</t>
        </is>
      </c>
      <c r="B20" s="6" t="n">
        <v>1520</v>
      </c>
      <c r="C20" s="6" t="n">
        <v>0</v>
      </c>
      <c r="D20" s="6" t="n">
        <v>33240</v>
      </c>
      <c r="E20" s="6" t="n">
        <v>12267</v>
      </c>
    </row>
    <row r="21">
      <c r="A21" s="4" t="inlineStr">
        <is>
          <t>Depreciation and amortization</t>
        </is>
      </c>
      <c r="B21" s="6" t="n">
        <v>23575</v>
      </c>
      <c r="C21" s="6" t="n">
        <v>36969</v>
      </c>
      <c r="D21" s="6" t="n">
        <v>53679</v>
      </c>
      <c r="E21" s="6" t="n">
        <v>76473</v>
      </c>
    </row>
    <row r="22">
      <c r="A22" s="4" t="inlineStr">
        <is>
          <t>Interest expense</t>
        </is>
      </c>
      <c r="B22" s="6" t="n">
        <v>15100</v>
      </c>
      <c r="C22" s="6" t="n">
        <v>25286</v>
      </c>
      <c r="D22" s="6" t="n">
        <v>32855</v>
      </c>
      <c r="E22" s="6" t="n">
        <v>50942</v>
      </c>
    </row>
    <row r="23">
      <c r="A23" s="4" t="inlineStr">
        <is>
          <t>Preferred share expense</t>
        </is>
      </c>
      <c r="B23" s="6" t="n">
        <v>4554</v>
      </c>
      <c r="C23" s="6" t="n">
        <v>5484</v>
      </c>
      <c r="D23" s="6" t="n">
        <v>9084</v>
      </c>
      <c r="E23" s="6" t="n">
        <v>10943</v>
      </c>
    </row>
    <row r="24">
      <c r="A24" s="4" t="inlineStr">
        <is>
          <t>Other expense, net</t>
        </is>
      </c>
      <c r="B24" s="6" t="n">
        <v>2941</v>
      </c>
      <c r="C24" s="6" t="n">
        <v>5885</v>
      </c>
      <c r="D24" s="6" t="n">
        <v>7598</v>
      </c>
      <c r="E24" s="6" t="n">
        <v>11341</v>
      </c>
    </row>
    <row r="25">
      <c r="A25" s="4" t="inlineStr">
        <is>
          <t>Total expenses</t>
        </is>
      </c>
      <c r="B25" s="6" t="n">
        <v>66323</v>
      </c>
      <c r="C25" s="6" t="n">
        <v>104106</v>
      </c>
      <c r="D25" s="6" t="n">
        <v>179504</v>
      </c>
      <c r="E25" s="6" t="n">
        <v>222509</v>
      </c>
    </row>
    <row r="26">
      <c r="A26" s="4" t="inlineStr">
        <is>
          <t>(Loss) income before gain (loss) on disposition of real estate</t>
        </is>
      </c>
      <c r="B26" s="6" t="n">
        <v>-13057</v>
      </c>
      <c r="C26" s="6" t="n">
        <v>1474</v>
      </c>
      <c r="D26" s="6" t="n">
        <v>-40617</v>
      </c>
      <c r="E26" s="6" t="n">
        <v>-7826</v>
      </c>
    </row>
    <row r="27">
      <c r="A27" s="4" t="inlineStr">
        <is>
          <t>Gain (loss) on disposition of real estate, net</t>
        </is>
      </c>
      <c r="B27" s="6" t="n">
        <v>4</v>
      </c>
      <c r="C27" s="6" t="n">
        <v>-321</v>
      </c>
      <c r="D27" s="6" t="n">
        <v>8910</v>
      </c>
      <c r="E27" s="6" t="n">
        <v>15645</v>
      </c>
    </row>
    <row r="28">
      <c r="A28" s="4" t="inlineStr">
        <is>
          <t>Net (loss) income</t>
        </is>
      </c>
      <c r="B28" s="7" t="n">
        <v>-13053</v>
      </c>
      <c r="C28" s="7" t="n">
        <v>1153</v>
      </c>
      <c r="D28" s="7" t="n">
        <v>-31707</v>
      </c>
      <c r="E28" s="7" t="n">
        <v>78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Revenues Earned By the Company from Unconsolidated Joint Ventures and Interes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t>
        </is>
      </c>
    </row>
    <row r="4">
      <c r="A4" s="4" t="inlineStr">
        <is>
          <t>Total revenue from contracts with customers</t>
        </is>
      </c>
      <c r="B4" s="7" t="n">
        <v>8620</v>
      </c>
      <c r="C4" s="7" t="n">
        <v>14398</v>
      </c>
      <c r="D4" s="7" t="n">
        <v>23367</v>
      </c>
      <c r="E4" s="7" t="n">
        <v>30983</v>
      </c>
    </row>
    <row r="5">
      <c r="A5" s="3" t="inlineStr">
        <is>
          <t>Other:</t>
        </is>
      </c>
    </row>
    <row r="6">
      <c r="A6" s="4" t="inlineStr">
        <is>
          <t>Interest income</t>
        </is>
      </c>
      <c r="B6" s="6" t="n">
        <v>3500</v>
      </c>
      <c r="C6" s="6" t="n">
        <v>4200</v>
      </c>
      <c r="D6" s="6" t="n">
        <v>6900</v>
      </c>
      <c r="E6" s="6" t="n">
        <v>8400</v>
      </c>
    </row>
    <row r="7">
      <c r="A7" s="4" t="inlineStr">
        <is>
          <t>Other</t>
        </is>
      </c>
      <c r="B7" s="6" t="n">
        <v>400</v>
      </c>
      <c r="C7" s="6" t="n">
        <v>800</v>
      </c>
      <c r="D7" s="6" t="n">
        <v>1200</v>
      </c>
      <c r="E7" s="6" t="n">
        <v>1500</v>
      </c>
    </row>
    <row r="8">
      <c r="A8" s="4" t="inlineStr">
        <is>
          <t>Other, Total</t>
        </is>
      </c>
      <c r="B8" s="6" t="n">
        <v>3900</v>
      </c>
      <c r="C8" s="6" t="n">
        <v>5000</v>
      </c>
      <c r="D8" s="6" t="n">
        <v>8100</v>
      </c>
      <c r="E8" s="6" t="n">
        <v>9900</v>
      </c>
    </row>
    <row r="9">
      <c r="A9" s="4" t="inlineStr">
        <is>
          <t>Revenue and other income</t>
        </is>
      </c>
      <c r="B9" s="6" t="n">
        <v>7000</v>
      </c>
      <c r="C9" s="6" t="n">
        <v>10900</v>
      </c>
      <c r="D9" s="6" t="n">
        <v>18300</v>
      </c>
      <c r="E9" s="6" t="n">
        <v>22500</v>
      </c>
    </row>
    <row r="10">
      <c r="A10" s="4" t="inlineStr">
        <is>
          <t>Asset and Property Management Fees [Member]</t>
        </is>
      </c>
    </row>
    <row r="11">
      <c r="A11" s="3" t="inlineStr">
        <is>
          <t>Revenue from contracts:</t>
        </is>
      </c>
    </row>
    <row r="12">
      <c r="A12" s="4" t="inlineStr">
        <is>
          <t>Total revenue from contracts with customers</t>
        </is>
      </c>
      <c r="B12" s="6" t="n">
        <v>7551</v>
      </c>
      <c r="C12" s="6" t="n">
        <v>11110</v>
      </c>
      <c r="D12" s="6" t="n">
        <v>16876</v>
      </c>
      <c r="E12" s="6" t="n">
        <v>22641</v>
      </c>
    </row>
    <row r="13">
      <c r="A13" s="4" t="inlineStr">
        <is>
          <t>Unconsolidated Joint Ventures [Member]</t>
        </is>
      </c>
    </row>
    <row r="14">
      <c r="A14" s="3" t="inlineStr">
        <is>
          <t>Revenue from contracts:</t>
        </is>
      </c>
    </row>
    <row r="15">
      <c r="A15" s="4" t="inlineStr">
        <is>
          <t>Total revenue from contracts with customers</t>
        </is>
      </c>
      <c r="B15" s="6" t="n">
        <v>3100</v>
      </c>
      <c r="C15" s="6" t="n">
        <v>5900</v>
      </c>
      <c r="D15" s="6" t="n">
        <v>10200</v>
      </c>
      <c r="E15" s="6" t="n">
        <v>12600</v>
      </c>
    </row>
    <row r="16">
      <c r="A16" s="4" t="inlineStr">
        <is>
          <t>Unconsolidated Joint Ventures [Member] | Asset and Property Management Fees [Member]</t>
        </is>
      </c>
    </row>
    <row r="17">
      <c r="A17" s="3" t="inlineStr">
        <is>
          <t>Revenue from contracts:</t>
        </is>
      </c>
    </row>
    <row r="18">
      <c r="A18" s="4" t="inlineStr">
        <is>
          <t>Total revenue from contracts with customers</t>
        </is>
      </c>
      <c r="B18" s="6" t="n">
        <v>2700</v>
      </c>
      <c r="C18" s="6" t="n">
        <v>4800</v>
      </c>
      <c r="D18" s="6" t="n">
        <v>7200</v>
      </c>
      <c r="E18" s="6" t="n">
        <v>10100</v>
      </c>
    </row>
    <row r="19">
      <c r="A19" s="4" t="inlineStr">
        <is>
          <t>Unconsolidated Joint Ventures [Member] | Development Fees, Leasing Commissions and Other [Member]</t>
        </is>
      </c>
    </row>
    <row r="20">
      <c r="A20" s="3" t="inlineStr">
        <is>
          <t>Revenue from contracts:</t>
        </is>
      </c>
    </row>
    <row r="21">
      <c r="A21" s="4" t="inlineStr">
        <is>
          <t>Total revenue from contracts with customers</t>
        </is>
      </c>
      <c r="B21" s="7" t="n">
        <v>400</v>
      </c>
      <c r="C21" s="7" t="n">
        <v>1100</v>
      </c>
      <c r="D21" s="7" t="n">
        <v>3000</v>
      </c>
      <c r="E21" s="7" t="n">
        <v>2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Investments in and Advances to Joint Ventures - Summary of Preferred investments (Detail) $ in Millions</t>
        </is>
      </c>
      <c r="B1" s="2" t="inlineStr">
        <is>
          <t>6 Months Ended</t>
        </is>
      </c>
    </row>
    <row r="2">
      <c r="B2" s="2" t="inlineStr">
        <is>
          <t>Jun. 30, 2020USD ($)ShoppingCenter</t>
        </is>
      </c>
      <c r="C2" s="2" t="inlineStr">
        <is>
          <t>Dec. 31, 2019USD ($)</t>
        </is>
      </c>
      <c r="D2" s="2" t="inlineStr">
        <is>
          <t>Dec. 31, 2015USD ($)</t>
        </is>
      </c>
      <c r="E2" s="2" t="inlineStr">
        <is>
          <t>Oct. 31, 2014USD ($)</t>
        </is>
      </c>
    </row>
    <row r="3">
      <c r="A3" s="3" t="inlineStr">
        <is>
          <t>Schedule Of Equity Method Investments [Line Items]</t>
        </is>
      </c>
    </row>
    <row r="4">
      <c r="A4" s="4" t="inlineStr">
        <is>
          <t>Preferred Investment, Valuation Allowance</t>
        </is>
      </c>
      <c r="B4" s="8" t="n">
        <v>-110.9</v>
      </c>
      <c r="C4" s="8" t="n">
        <v>-87.90000000000001</v>
      </c>
    </row>
    <row r="5">
      <c r="A5" s="4" t="inlineStr">
        <is>
          <t>BRE DDR III [Member]</t>
        </is>
      </c>
    </row>
    <row r="6">
      <c r="A6" s="3" t="inlineStr">
        <is>
          <t>Schedule Of Equity Method Investments [Line Items]</t>
        </is>
      </c>
    </row>
    <row r="7">
      <c r="A7" s="4" t="inlineStr">
        <is>
          <t>Redemption Date</t>
        </is>
      </c>
      <c r="B7" s="4" t="inlineStr">
        <is>
          <t>2021-10</t>
        </is>
      </c>
    </row>
    <row r="8">
      <c r="A8" s="4" t="inlineStr">
        <is>
          <t>Preferred Investment (Principal)</t>
        </is>
      </c>
      <c r="B8" s="8" t="n">
        <v>132.4</v>
      </c>
      <c r="E8" s="7" t="n">
        <v>300</v>
      </c>
    </row>
    <row r="9">
      <c r="A9" s="4" t="inlineStr">
        <is>
          <t>Preferred Investment, Valuation Allowance</t>
        </is>
      </c>
      <c r="B9" s="9" t="n">
        <v>-96.2</v>
      </c>
    </row>
    <row r="10">
      <c r="A10" s="4" t="inlineStr">
        <is>
          <t>Preferred Investment, Net of Reserve</t>
        </is>
      </c>
      <c r="B10" s="8" t="n">
        <v>36.2</v>
      </c>
    </row>
    <row r="11">
      <c r="A11" s="4" t="inlineStr">
        <is>
          <t>Properties Owned | ShoppingCenter</t>
        </is>
      </c>
      <c r="B11" s="6" t="n">
        <v>13</v>
      </c>
    </row>
    <row r="12">
      <c r="A12" s="4" t="inlineStr">
        <is>
          <t>BRE DDR IV [Member]</t>
        </is>
      </c>
    </row>
    <row r="13">
      <c r="A13" s="3" t="inlineStr">
        <is>
          <t>Schedule Of Equity Method Investments [Line Items]</t>
        </is>
      </c>
    </row>
    <row r="14">
      <c r="A14" s="4" t="inlineStr">
        <is>
          <t>Redemption Date</t>
        </is>
      </c>
      <c r="B14" s="4" t="inlineStr">
        <is>
          <t>2022-12</t>
        </is>
      </c>
    </row>
    <row r="15">
      <c r="A15" s="4" t="inlineStr">
        <is>
          <t>Preferred Investment (Principal)</t>
        </is>
      </c>
      <c r="B15" s="8" t="n">
        <v>64.09999999999999</v>
      </c>
      <c r="D15" s="8" t="n">
        <v>82.59999999999999</v>
      </c>
    </row>
    <row r="16">
      <c r="A16" s="4" t="inlineStr">
        <is>
          <t>Preferred Investment, Valuation Allowance</t>
        </is>
      </c>
      <c r="B16" s="9" t="n">
        <v>-14.7</v>
      </c>
    </row>
    <row r="17">
      <c r="A17" s="4" t="inlineStr">
        <is>
          <t>Preferred Investment, Net of Reserve</t>
        </is>
      </c>
      <c r="B17" s="8" t="n">
        <v>49.4</v>
      </c>
    </row>
    <row r="18">
      <c r="A18" s="4" t="inlineStr">
        <is>
          <t>Properties Owned | ShoppingCenter</t>
        </is>
      </c>
      <c r="B18" s="6" t="n">
        <v>5</v>
      </c>
    </row>
    <row r="19">
      <c r="A19" s="4" t="inlineStr">
        <is>
          <t>BRE DDR III and IV [Member]</t>
        </is>
      </c>
    </row>
    <row r="20">
      <c r="A20" s="3" t="inlineStr">
        <is>
          <t>Schedule Of Equity Method Investments [Line Items]</t>
        </is>
      </c>
    </row>
    <row r="21">
      <c r="A21" s="4" t="inlineStr">
        <is>
          <t>Preferred Investment (Principal)</t>
        </is>
      </c>
      <c r="B21" s="8" t="n">
        <v>196.5</v>
      </c>
      <c r="D21" s="8" t="n">
        <v>382.6</v>
      </c>
    </row>
    <row r="22">
      <c r="A22" s="4" t="inlineStr">
        <is>
          <t>Preferred Investment, Valuation Allowance</t>
        </is>
      </c>
      <c r="B22" s="9" t="n">
        <v>-110.9</v>
      </c>
    </row>
    <row r="23">
      <c r="A23" s="4" t="inlineStr">
        <is>
          <t>Preferred Investment, Net of Reserve</t>
        </is>
      </c>
      <c r="B23" s="8" t="n">
        <v>85.5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in and Advances to Affiliate - Additional Information (Detail) $ in Millions</t>
        </is>
      </c>
      <c r="B1" s="2" t="inlineStr">
        <is>
          <t>Jun. 30, 2020USD ($)</t>
        </is>
      </c>
    </row>
    <row r="2">
      <c r="A2" s="4" t="inlineStr">
        <is>
          <t>Retail Value Inc. [Member]</t>
        </is>
      </c>
    </row>
    <row r="3">
      <c r="A3" s="3" t="inlineStr">
        <is>
          <t>Investments In And Advances To Affiliates [Line Items]</t>
        </is>
      </c>
    </row>
    <row r="4">
      <c r="A4" s="4" t="inlineStr">
        <is>
          <t>Preferred investment</t>
        </is>
      </c>
      <c r="B4" s="7" t="n">
        <v>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Affiliate - Schedule of Revenue From Contracts With Customers Included in Fee and Other Income on Consolidated Statement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RVI</t>
        </is>
      </c>
      <c r="B4" s="7" t="n">
        <v>8620</v>
      </c>
      <c r="C4" s="7" t="n">
        <v>14398</v>
      </c>
      <c r="D4" s="7" t="n">
        <v>23367</v>
      </c>
      <c r="E4" s="7" t="n">
        <v>30983</v>
      </c>
    </row>
    <row r="5">
      <c r="A5" s="4" t="inlineStr">
        <is>
          <t>Retail Value Inc. [Member]</t>
        </is>
      </c>
    </row>
    <row r="6">
      <c r="A6" s="3" t="inlineStr">
        <is>
          <t>Disaggregation Of Revenue [Line Items]</t>
        </is>
      </c>
    </row>
    <row r="7">
      <c r="A7" s="4" t="inlineStr">
        <is>
          <t>Total revenue from contracts with RVI</t>
        </is>
      </c>
      <c r="B7" s="6" t="n">
        <v>5500</v>
      </c>
      <c r="C7" s="6" t="n">
        <v>8000</v>
      </c>
      <c r="D7" s="6" t="n">
        <v>13200</v>
      </c>
      <c r="E7" s="6" t="n">
        <v>17400</v>
      </c>
    </row>
    <row r="8">
      <c r="A8" s="4" t="inlineStr">
        <is>
          <t>Asset and Property Management Fees [Member]</t>
        </is>
      </c>
    </row>
    <row r="9">
      <c r="A9" s="3" t="inlineStr">
        <is>
          <t>Disaggregation Of Revenue [Line Items]</t>
        </is>
      </c>
    </row>
    <row r="10">
      <c r="A10" s="4" t="inlineStr">
        <is>
          <t>Total revenue from contracts with RVI</t>
        </is>
      </c>
      <c r="B10" s="6" t="n">
        <v>7551</v>
      </c>
      <c r="C10" s="6" t="n">
        <v>11110</v>
      </c>
      <c r="D10" s="6" t="n">
        <v>16876</v>
      </c>
      <c r="E10" s="6" t="n">
        <v>22641</v>
      </c>
    </row>
    <row r="11">
      <c r="A11" s="4" t="inlineStr">
        <is>
          <t>Asset and Property Management Fees [Member] | Retail Value Inc. [Member]</t>
        </is>
      </c>
    </row>
    <row r="12">
      <c r="A12" s="3" t="inlineStr">
        <is>
          <t>Disaggregation Of Revenue [Line Items]</t>
        </is>
      </c>
    </row>
    <row r="13">
      <c r="A13" s="4" t="inlineStr">
        <is>
          <t>Total revenue from contracts with RVI</t>
        </is>
      </c>
      <c r="B13" s="6" t="n">
        <v>4800</v>
      </c>
      <c r="C13" s="6" t="n">
        <v>5800</v>
      </c>
      <c r="D13" s="6" t="n">
        <v>9700</v>
      </c>
      <c r="E13" s="6" t="n">
        <v>11600</v>
      </c>
    </row>
    <row r="14">
      <c r="A14" s="4" t="inlineStr">
        <is>
          <t>Leasing Commissions [Member]</t>
        </is>
      </c>
    </row>
    <row r="15">
      <c r="A15" s="3" t="inlineStr">
        <is>
          <t>Disaggregation Of Revenue [Line Items]</t>
        </is>
      </c>
    </row>
    <row r="16">
      <c r="A16" s="4" t="inlineStr">
        <is>
          <t>Total revenue from contracts with RVI</t>
        </is>
      </c>
      <c r="B16" s="6" t="n">
        <v>682</v>
      </c>
      <c r="C16" s="6" t="n">
        <v>1381</v>
      </c>
      <c r="D16" s="6" t="n">
        <v>3678</v>
      </c>
      <c r="E16" s="6" t="n">
        <v>2880</v>
      </c>
    </row>
    <row r="17">
      <c r="A17" s="4" t="inlineStr">
        <is>
          <t>Leasing Commissions [Member] | Retail Value Inc. [Member]</t>
        </is>
      </c>
    </row>
    <row r="18">
      <c r="A18" s="3" t="inlineStr">
        <is>
          <t>Disaggregation Of Revenue [Line Items]</t>
        </is>
      </c>
    </row>
    <row r="19">
      <c r="A19" s="4" t="inlineStr">
        <is>
          <t>Total revenue from contracts with RVI</t>
        </is>
      </c>
      <c r="B19" s="6" t="n">
        <v>500</v>
      </c>
      <c r="C19" s="6" t="n">
        <v>700</v>
      </c>
      <c r="D19" s="6" t="n">
        <v>1700</v>
      </c>
      <c r="E19" s="6" t="n">
        <v>1400</v>
      </c>
    </row>
    <row r="20">
      <c r="A20" s="4" t="inlineStr">
        <is>
          <t>Disposition Fees [Member]</t>
        </is>
      </c>
    </row>
    <row r="21">
      <c r="A21" s="3" t="inlineStr">
        <is>
          <t>Disaggregation Of Revenue [Line Items]</t>
        </is>
      </c>
    </row>
    <row r="22">
      <c r="A22" s="4" t="inlineStr">
        <is>
          <t>Total revenue from contracts with RVI</t>
        </is>
      </c>
      <c r="B22" s="6" t="n">
        <v>210</v>
      </c>
      <c r="C22" s="6" t="n">
        <v>1515</v>
      </c>
      <c r="D22" s="6" t="n">
        <v>1766</v>
      </c>
      <c r="E22" s="6" t="n">
        <v>2717</v>
      </c>
    </row>
    <row r="23">
      <c r="A23" s="4" t="inlineStr">
        <is>
          <t>Disposition Fees [Member] | Retail Value Inc. [Member]</t>
        </is>
      </c>
    </row>
    <row r="24">
      <c r="A24" s="3" t="inlineStr">
        <is>
          <t>Disaggregation Of Revenue [Line Items]</t>
        </is>
      </c>
    </row>
    <row r="25">
      <c r="A25" s="4" t="inlineStr">
        <is>
          <t>Total revenue from contracts with RVI</t>
        </is>
      </c>
      <c r="B25" s="6" t="n">
        <v>200</v>
      </c>
      <c r="C25" s="6" t="n">
        <v>1500</v>
      </c>
      <c r="D25" s="6" t="n">
        <v>1800</v>
      </c>
      <c r="E25" s="6" t="n">
        <v>2600</v>
      </c>
    </row>
    <row r="26">
      <c r="A26" s="4" t="inlineStr">
        <is>
          <t>Credit Facility Guaranty and Refinancing Fees [Member]</t>
        </is>
      </c>
    </row>
    <row r="27">
      <c r="A27" s="3" t="inlineStr">
        <is>
          <t>Disaggregation Of Revenue [Line Items]</t>
        </is>
      </c>
    </row>
    <row r="28">
      <c r="A28" s="4" t="inlineStr">
        <is>
          <t>Total revenue from contracts with RVI</t>
        </is>
      </c>
      <c r="B28" s="6" t="n">
        <v>0</v>
      </c>
      <c r="C28" s="6" t="n">
        <v>0</v>
      </c>
      <c r="D28" s="6" t="n">
        <v>0</v>
      </c>
      <c r="E28" s="6" t="n">
        <v>1800</v>
      </c>
    </row>
    <row r="29">
      <c r="A29" s="4" t="inlineStr">
        <is>
          <t>Credit Facility Guaranty and Refinancing Fees [Member] | Retail Value Inc. [Member]</t>
        </is>
      </c>
    </row>
    <row r="30">
      <c r="A30" s="3" t="inlineStr">
        <is>
          <t>Disaggregation Of Revenue [Line Items]</t>
        </is>
      </c>
    </row>
    <row r="31">
      <c r="A31" s="4" t="inlineStr">
        <is>
          <t>Total revenue from contracts with RVI</t>
        </is>
      </c>
      <c r="B31" s="7" t="n">
        <v>0</v>
      </c>
      <c r="C31" s="7" t="n">
        <v>0</v>
      </c>
      <c r="D31" s="7" t="n">
        <v>0</v>
      </c>
      <c r="E31" s="7" t="n">
        <v>1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Components of Other Assets (Detail) - USD ($) $ in Thousands</t>
        </is>
      </c>
      <c r="B1" s="2" t="inlineStr">
        <is>
          <t>Jun. 30, 2020</t>
        </is>
      </c>
      <c r="C1" s="2" t="inlineStr">
        <is>
          <t>Dec. 31, 2019</t>
        </is>
      </c>
      <c r="D1" s="2" t="inlineStr">
        <is>
          <t>Jun. 30, 2019</t>
        </is>
      </c>
    </row>
    <row r="2">
      <c r="A2" s="3" t="inlineStr">
        <is>
          <t>Intangible assets:</t>
        </is>
      </c>
    </row>
    <row r="3">
      <c r="A3" s="4" t="inlineStr">
        <is>
          <t>Total intangible assets, net</t>
        </is>
      </c>
      <c r="B3" s="7" t="n">
        <v>50152</v>
      </c>
      <c r="C3" s="7" t="n">
        <v>58021</v>
      </c>
    </row>
    <row r="4">
      <c r="A4" s="4" t="inlineStr">
        <is>
          <t>Operating lease ROU assets</t>
        </is>
      </c>
      <c r="B4" s="6" t="n">
        <v>21588</v>
      </c>
      <c r="C4" s="6" t="n">
        <v>21792</v>
      </c>
    </row>
    <row r="5">
      <c r="A5" s="4" t="inlineStr">
        <is>
          <t>Notes receivable</t>
        </is>
      </c>
      <c r="B5" s="6" t="n">
        <v>0</v>
      </c>
      <c r="C5" s="6" t="n">
        <v>7541</v>
      </c>
      <c r="D5" s="7" t="n">
        <v>19670</v>
      </c>
    </row>
    <row r="6">
      <c r="A6" s="3" t="inlineStr">
        <is>
          <t>Other assets:</t>
        </is>
      </c>
    </row>
    <row r="7">
      <c r="A7" s="4" t="inlineStr">
        <is>
          <t>Prepaid expenses</t>
        </is>
      </c>
      <c r="B7" s="6" t="n">
        <v>8757</v>
      </c>
      <c r="C7" s="6" t="n">
        <v>6104</v>
      </c>
    </row>
    <row r="8">
      <c r="A8" s="4" t="inlineStr">
        <is>
          <t>Other assets</t>
        </is>
      </c>
      <c r="B8" s="6" t="n">
        <v>2417</v>
      </c>
      <c r="C8" s="6" t="n">
        <v>2959</v>
      </c>
    </row>
    <row r="9">
      <c r="A9" s="4" t="inlineStr">
        <is>
          <t>Deposits</t>
        </is>
      </c>
      <c r="B9" s="6" t="n">
        <v>3962</v>
      </c>
      <c r="C9" s="6" t="n">
        <v>4087</v>
      </c>
    </row>
    <row r="10">
      <c r="A10" s="4" t="inlineStr">
        <is>
          <t>Deferred charges, net</t>
        </is>
      </c>
      <c r="B10" s="6" t="n">
        <v>7132</v>
      </c>
      <c r="C10" s="6" t="n">
        <v>8127</v>
      </c>
    </row>
    <row r="11">
      <c r="A11" s="4" t="inlineStr">
        <is>
          <t>Total other assets, net</t>
        </is>
      </c>
      <c r="B11" s="6" t="n">
        <v>94008</v>
      </c>
      <c r="C11" s="6" t="n">
        <v>108631</v>
      </c>
    </row>
    <row r="12">
      <c r="A12" s="4" t="inlineStr">
        <is>
          <t>Below-market leases, net (other liabilities)</t>
        </is>
      </c>
      <c r="B12" s="6" t="n">
        <v>44437</v>
      </c>
      <c r="C12" s="6" t="n">
        <v>46961</v>
      </c>
    </row>
    <row r="13">
      <c r="A13" s="4" t="inlineStr">
        <is>
          <t>In-Place Leases, Net [Member]</t>
        </is>
      </c>
    </row>
    <row r="14">
      <c r="A14" s="3" t="inlineStr">
        <is>
          <t>Intangible assets:</t>
        </is>
      </c>
    </row>
    <row r="15">
      <c r="A15" s="4" t="inlineStr">
        <is>
          <t>Total intangible assets, net</t>
        </is>
      </c>
      <c r="B15" s="6" t="n">
        <v>21344</v>
      </c>
      <c r="C15" s="6" t="n">
        <v>25114</v>
      </c>
    </row>
    <row r="16">
      <c r="A16" s="4" t="inlineStr">
        <is>
          <t>Above-Market Leases, Net [Member]</t>
        </is>
      </c>
    </row>
    <row r="17">
      <c r="A17" s="3" t="inlineStr">
        <is>
          <t>Intangible assets:</t>
        </is>
      </c>
    </row>
    <row r="18">
      <c r="A18" s="4" t="inlineStr">
        <is>
          <t>Total intangible assets, net</t>
        </is>
      </c>
      <c r="B18" s="6" t="n">
        <v>2725</v>
      </c>
      <c r="C18" s="6" t="n">
        <v>3193</v>
      </c>
    </row>
    <row r="19">
      <c r="A19" s="4" t="inlineStr">
        <is>
          <t>Lease Origination Costs [Member]</t>
        </is>
      </c>
    </row>
    <row r="20">
      <c r="A20" s="3" t="inlineStr">
        <is>
          <t>Intangible assets:</t>
        </is>
      </c>
    </row>
    <row r="21">
      <c r="A21" s="4" t="inlineStr">
        <is>
          <t>Total intangible assets, net</t>
        </is>
      </c>
      <c r="B21" s="6" t="n">
        <v>3134</v>
      </c>
      <c r="C21" s="6" t="n">
        <v>3720</v>
      </c>
    </row>
    <row r="22">
      <c r="A22" s="4" t="inlineStr">
        <is>
          <t>Tenant Relationships, Net [Member]</t>
        </is>
      </c>
    </row>
    <row r="23">
      <c r="A23" s="3" t="inlineStr">
        <is>
          <t>Intangible assets:</t>
        </is>
      </c>
    </row>
    <row r="24">
      <c r="A24" s="4" t="inlineStr">
        <is>
          <t>Total intangible assets, net</t>
        </is>
      </c>
      <c r="B24" s="7" t="n">
        <v>22949</v>
      </c>
      <c r="C24" s="7" t="n">
        <v>25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net - Components of Other Assets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Net Excluding Goodwill [Abstract]</t>
        </is>
      </c>
    </row>
    <row r="4">
      <c r="A4" s="4" t="inlineStr">
        <is>
          <t>Amortization expense</t>
        </is>
      </c>
      <c r="B4" s="8" t="n">
        <v>3.3</v>
      </c>
      <c r="C4" s="8" t="n">
        <v>4.3</v>
      </c>
      <c r="D4" s="8" t="n">
        <v>7.1</v>
      </c>
      <c r="E4" s="8" t="n">
        <v>9.3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 Information Regarding Company's Revolving Credit Facilities (Detail) - USD ($) $ in Thousands</t>
        </is>
      </c>
      <c r="B1" s="2" t="inlineStr">
        <is>
          <t>6 Months Ended</t>
        </is>
      </c>
    </row>
    <row r="2">
      <c r="B2" s="2" t="inlineStr">
        <is>
          <t>Jun. 30, 2020</t>
        </is>
      </c>
      <c r="C2" s="2" t="inlineStr">
        <is>
          <t>Dec. 31, 2019</t>
        </is>
      </c>
    </row>
    <row r="3">
      <c r="A3" s="3" t="inlineStr">
        <is>
          <t>Debt Instrument [Line Items]</t>
        </is>
      </c>
    </row>
    <row r="4">
      <c r="A4" s="4" t="inlineStr">
        <is>
          <t>Carrying Amount</t>
        </is>
      </c>
      <c r="B4" s="7" t="n">
        <v>285000</v>
      </c>
      <c r="C4" s="7" t="n">
        <v>5000</v>
      </c>
    </row>
    <row r="5">
      <c r="A5" s="4" t="inlineStr">
        <is>
          <t>Revolving Credit Facility [Member] | Unsecured Debt [Member] | J.P. Morgan Chase Bank, N.A. and Wells Fargo Securities, LLC [Member]</t>
        </is>
      </c>
    </row>
    <row r="6">
      <c r="A6" s="3" t="inlineStr">
        <is>
          <t>Debt Instrument [Line Items]</t>
        </is>
      </c>
    </row>
    <row r="7">
      <c r="A7" s="4" t="inlineStr">
        <is>
          <t>Carrying Amount</t>
        </is>
      </c>
      <c r="B7" s="7" t="n">
        <v>285000</v>
      </c>
    </row>
    <row r="8">
      <c r="A8" s="4" t="inlineStr">
        <is>
          <t>Weighted-Average Interest Rate</t>
        </is>
      </c>
      <c r="B8" s="4" t="inlineStr">
        <is>
          <t>1.10%</t>
        </is>
      </c>
    </row>
    <row r="9">
      <c r="A9" s="4" t="inlineStr">
        <is>
          <t>Lines of Credit Maturity Date</t>
        </is>
      </c>
      <c r="B9" s="4" t="inlineStr">
        <is>
          <t>2024-01</t>
        </is>
      </c>
    </row>
    <row r="10">
      <c r="A10" s="4" t="inlineStr">
        <is>
          <t>Revolving Credit Facility [Member] | Unsecured Debt [Member] | PNC Bank National Association [Member]</t>
        </is>
      </c>
    </row>
    <row r="11">
      <c r="A11" s="3" t="inlineStr">
        <is>
          <t>Debt Instrument [Line Items]</t>
        </is>
      </c>
    </row>
    <row r="12">
      <c r="A12" s="4" t="inlineStr">
        <is>
          <t>Carrying Amount</t>
        </is>
      </c>
      <c r="B12" s="7" t="n">
        <v>0</v>
      </c>
    </row>
    <row r="13">
      <c r="A13" s="4" t="inlineStr">
        <is>
          <t>Lines of Credit Maturity Date</t>
        </is>
      </c>
      <c r="B13" s="4" t="inlineStr">
        <is>
          <t>2024-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 Additional Information (Detail) - Unsecured Debt [Member] - Revolving Credit Facility [Member]</t>
        </is>
      </c>
      <c r="B1" s="2" t="inlineStr">
        <is>
          <t>6 Months Ended</t>
        </is>
      </c>
    </row>
    <row r="2">
      <c r="B2" s="2" t="inlineStr">
        <is>
          <t>Jun. 30, 2020USD ($)</t>
        </is>
      </c>
    </row>
    <row r="3">
      <c r="A3" s="3" t="inlineStr">
        <is>
          <t>Debt Instrument [Line Items]</t>
        </is>
      </c>
    </row>
    <row r="4">
      <c r="A4" s="4" t="inlineStr">
        <is>
          <t>Covenant compliance</t>
        </is>
      </c>
      <c r="B4" s="4" t="inlineStr">
        <is>
          <t>The Company was in compliance with these financial covenants at June 30, 2020.</t>
        </is>
      </c>
    </row>
    <row r="5">
      <c r="A5" s="4" t="inlineStr">
        <is>
          <t>LIBOR [Member]</t>
        </is>
      </c>
    </row>
    <row r="6">
      <c r="A6" s="3" t="inlineStr">
        <is>
          <t>Debt Instrument [Line Items]</t>
        </is>
      </c>
    </row>
    <row r="7">
      <c r="A7" s="4" t="inlineStr">
        <is>
          <t>Specified spread line of credit facility</t>
        </is>
      </c>
      <c r="B7" s="4" t="inlineStr">
        <is>
          <t>0.90%</t>
        </is>
      </c>
    </row>
    <row r="8">
      <c r="A8" s="4" t="inlineStr">
        <is>
          <t>Alternative Base Rate [Member]</t>
        </is>
      </c>
    </row>
    <row r="9">
      <c r="A9" s="3" t="inlineStr">
        <is>
          <t>Debt Instrument [Line Items]</t>
        </is>
      </c>
    </row>
    <row r="10">
      <c r="A10" s="4" t="inlineStr">
        <is>
          <t>Specified spread line of credit facility</t>
        </is>
      </c>
      <c r="B10" s="4" t="inlineStr">
        <is>
          <t>0.00%</t>
        </is>
      </c>
    </row>
    <row r="11">
      <c r="A11" s="4" t="inlineStr">
        <is>
          <t>Wells Fargo Securities, LLC, J.P. Morgan Chase Bank, N.A., Citizens Bank, N.A., RBC Capital Markets and U.S. Bank National Association [Member]</t>
        </is>
      </c>
    </row>
    <row r="12">
      <c r="A12" s="3" t="inlineStr">
        <is>
          <t>Debt Instrument [Line Items]</t>
        </is>
      </c>
    </row>
    <row r="13">
      <c r="A13" s="4" t="inlineStr">
        <is>
          <t>Lines of Credit Maturity Date</t>
        </is>
      </c>
      <c r="B13" s="4" t="inlineStr">
        <is>
          <t>2024-01</t>
        </is>
      </c>
    </row>
    <row r="14">
      <c r="A14" s="4" t="inlineStr">
        <is>
          <t>Line of credit options to extended maturity date</t>
        </is>
      </c>
      <c r="B14" s="4" t="inlineStr">
        <is>
          <t>2025-01</t>
        </is>
      </c>
    </row>
    <row r="15">
      <c r="A15" s="4" t="inlineStr">
        <is>
          <t>Line of credit facility competitive bid option on periodic interest rates</t>
        </is>
      </c>
      <c r="B15" s="4" t="inlineStr">
        <is>
          <t>up to 50% of the facility</t>
        </is>
      </c>
    </row>
    <row r="16">
      <c r="A16" s="4" t="inlineStr">
        <is>
          <t>Facility fee</t>
        </is>
      </c>
      <c r="B16" s="4" t="inlineStr">
        <is>
          <t>0.20%</t>
        </is>
      </c>
    </row>
    <row r="17">
      <c r="A17" s="4" t="inlineStr">
        <is>
          <t>Revolving credit facility maturity extension option</t>
        </is>
      </c>
      <c r="B17" s="4" t="inlineStr">
        <is>
          <t>and a maturity date of January 2024, subject to two six-month options to extend the maturity to January 2025 upon the Company’s request (subject to satisfaction of certain conditions)</t>
        </is>
      </c>
    </row>
    <row r="18">
      <c r="A18" s="4" t="inlineStr">
        <is>
          <t>Wells Fargo Securities, LLC, J.P. Morgan Chase Bank, N.A., Citizens Bank, N.A., RBC Capital Markets and U.S. Bank National Association [Member] | Maximum [Member]</t>
        </is>
      </c>
    </row>
    <row r="19">
      <c r="A19" s="3" t="inlineStr">
        <is>
          <t>Debt Instrument [Line Items]</t>
        </is>
      </c>
    </row>
    <row r="20">
      <c r="A20" s="4" t="inlineStr">
        <is>
          <t>Unsecured revolving credit facility borrowing capacity</t>
        </is>
      </c>
      <c r="B20" s="7" t="n">
        <v>950000000</v>
      </c>
    </row>
    <row r="21">
      <c r="A21" s="4" t="inlineStr">
        <is>
          <t>Accordion feature</t>
        </is>
      </c>
      <c r="B21" s="7" t="n">
        <v>1450000000</v>
      </c>
    </row>
    <row r="22">
      <c r="A22" s="4" t="inlineStr">
        <is>
          <t>PNC Bank National Association [Member]</t>
        </is>
      </c>
    </row>
    <row r="23">
      <c r="A23" s="3" t="inlineStr">
        <is>
          <t>Debt Instrument [Line Items]</t>
        </is>
      </c>
    </row>
    <row r="24">
      <c r="A24" s="4" t="inlineStr">
        <is>
          <t>Lines of Credit Maturity Date</t>
        </is>
      </c>
      <c r="B24" s="4" t="inlineStr">
        <is>
          <t>2024-01</t>
        </is>
      </c>
    </row>
    <row r="25">
      <c r="A25" s="4" t="inlineStr">
        <is>
          <t>Unsecured revolving credit facility</t>
        </is>
      </c>
      <c r="B25" s="7" t="n">
        <v>20000000</v>
      </c>
    </row>
    <row r="26">
      <c r="A26" s="4" t="inlineStr">
        <is>
          <t>PNC Bank National Association [Member] | Retail Value Inc. [Member]</t>
        </is>
      </c>
    </row>
    <row r="27">
      <c r="A27" s="3" t="inlineStr">
        <is>
          <t>Debt Instrument [Line Items]</t>
        </is>
      </c>
    </row>
    <row r="28">
      <c r="A28" s="4" t="inlineStr">
        <is>
          <t>Guaranty borrowing capacity</t>
        </is>
      </c>
      <c r="B28" s="7" t="n">
        <v>3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nior Notes - Additional Information (Detail) - 4.625% Senior Notes Due 2022 [Member] $ in Millions</t>
        </is>
      </c>
      <c r="B1" s="2" t="inlineStr">
        <is>
          <t>1 Months Ended</t>
        </is>
      </c>
    </row>
    <row r="2">
      <c r="B2" s="2" t="inlineStr">
        <is>
          <t>Mar. 31, 2020USD ($)</t>
        </is>
      </c>
    </row>
    <row r="3">
      <c r="A3" s="3" t="inlineStr">
        <is>
          <t>Debt Instrument [Line Items]</t>
        </is>
      </c>
    </row>
    <row r="4">
      <c r="A4" s="4" t="inlineStr">
        <is>
          <t>Repayment of debt</t>
        </is>
      </c>
      <c r="B4" s="7" t="n">
        <v>200</v>
      </c>
    </row>
    <row r="5">
      <c r="A5" s="4" t="inlineStr">
        <is>
          <t>Debt instrument, interest rate</t>
        </is>
      </c>
      <c r="B5" s="4" t="inlineStr">
        <is>
          <t>4.625%</t>
        </is>
      </c>
    </row>
    <row r="6">
      <c r="A6" s="4" t="inlineStr">
        <is>
          <t>Debt instrument maturity year</t>
        </is>
      </c>
      <c r="B6" s="4" t="inlineStr">
        <is>
          <t>2022</t>
        </is>
      </c>
    </row>
    <row r="7">
      <c r="A7" s="4" t="inlineStr">
        <is>
          <t>Other (Expense) Income, Net [Member]</t>
        </is>
      </c>
    </row>
    <row r="8">
      <c r="A8" s="3" t="inlineStr">
        <is>
          <t>Debt Instrument [Line Items]</t>
        </is>
      </c>
    </row>
    <row r="9">
      <c r="A9" s="4" t="inlineStr">
        <is>
          <t>Payment of make-whole amount on debt</t>
        </is>
      </c>
      <c r="B9" s="8"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7" t="n">
        <v>-4403</v>
      </c>
      <c r="C4" s="7" t="n">
        <v>17537</v>
      </c>
      <c r="D4" s="7" t="n">
        <v>30225</v>
      </c>
      <c r="E4" s="7" t="n">
        <v>53632</v>
      </c>
    </row>
    <row r="5">
      <c r="A5" s="3" t="inlineStr">
        <is>
          <t>Other comprehensive income:</t>
        </is>
      </c>
    </row>
    <row r="6">
      <c r="A6" s="4" t="inlineStr">
        <is>
          <t>Foreign currency translation, net</t>
        </is>
      </c>
      <c r="B6" s="6" t="n">
        <v>292</v>
      </c>
      <c r="C6" s="6" t="n">
        <v>191</v>
      </c>
      <c r="D6" s="6" t="n">
        <v>-493</v>
      </c>
      <c r="E6" s="6" t="n">
        <v>378</v>
      </c>
    </row>
    <row r="7">
      <c r="A7" s="4" t="inlineStr">
        <is>
          <t>Change in cash flow hedges reclassed to earnings</t>
        </is>
      </c>
      <c r="B7" s="6" t="n">
        <v>0</v>
      </c>
      <c r="C7" s="6" t="n">
        <v>117</v>
      </c>
      <c r="D7" s="6" t="n">
        <v>1172</v>
      </c>
      <c r="E7" s="6" t="n">
        <v>234</v>
      </c>
    </row>
    <row r="8">
      <c r="A8" s="4" t="inlineStr">
        <is>
          <t>Total other comprehensive income</t>
        </is>
      </c>
      <c r="B8" s="6" t="n">
        <v>292</v>
      </c>
      <c r="C8" s="6" t="n">
        <v>308</v>
      </c>
      <c r="D8" s="6" t="n">
        <v>679</v>
      </c>
      <c r="E8" s="6" t="n">
        <v>612</v>
      </c>
    </row>
    <row r="9">
      <c r="A9" s="4" t="inlineStr">
        <is>
          <t>Comprehensive (loss) income</t>
        </is>
      </c>
      <c r="B9" s="6" t="n">
        <v>-4111</v>
      </c>
      <c r="C9" s="6" t="n">
        <v>17845</v>
      </c>
      <c r="D9" s="6" t="n">
        <v>30904</v>
      </c>
      <c r="E9" s="6" t="n">
        <v>54244</v>
      </c>
    </row>
    <row r="10">
      <c r="A10" s="4" t="inlineStr">
        <is>
          <t>Total comprehensive income attributable to non-controlling interests</t>
        </is>
      </c>
      <c r="B10" s="6" t="n">
        <v>-210</v>
      </c>
      <c r="C10" s="6" t="n">
        <v>-260</v>
      </c>
      <c r="D10" s="6" t="n">
        <v>-505</v>
      </c>
      <c r="E10" s="6" t="n">
        <v>-565</v>
      </c>
    </row>
    <row r="11">
      <c r="A11" s="4" t="inlineStr">
        <is>
          <t>Total comprehensive (loss) income attributable to SITE Centers</t>
        </is>
      </c>
      <c r="B11" s="7" t="n">
        <v>-4321</v>
      </c>
      <c r="C11" s="7" t="n">
        <v>17585</v>
      </c>
      <c r="D11" s="7" t="n">
        <v>30399</v>
      </c>
      <c r="E11" s="7" t="n">
        <v>536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Different from Estimated Fair Valu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enior Notes</t>
        </is>
      </c>
      <c r="B3" s="7" t="n">
        <v>1448536</v>
      </c>
      <c r="C3" s="7" t="n">
        <v>1647963</v>
      </c>
    </row>
    <row r="4">
      <c r="A4" s="4" t="inlineStr">
        <is>
          <t>Revolving Credit Facilities and term loan</t>
        </is>
      </c>
      <c r="B4" s="6" t="n">
        <v>384548</v>
      </c>
      <c r="C4" s="6" t="n">
        <v>104460</v>
      </c>
    </row>
    <row r="5">
      <c r="A5" s="4" t="inlineStr">
        <is>
          <t>Mortgage Indebtedness</t>
        </is>
      </c>
      <c r="B5" s="6" t="n">
        <v>53765</v>
      </c>
      <c r="C5" s="6" t="n">
        <v>94874</v>
      </c>
    </row>
    <row r="6">
      <c r="A6" s="4" t="inlineStr">
        <is>
          <t>Total indebtedness</t>
        </is>
      </c>
      <c r="B6" s="6" t="n">
        <v>1886849</v>
      </c>
      <c r="C6" s="6" t="n">
        <v>1847297</v>
      </c>
    </row>
    <row r="7">
      <c r="A7" s="4" t="inlineStr">
        <is>
          <t>Fair Value [Member]</t>
        </is>
      </c>
    </row>
    <row r="8">
      <c r="A8" s="3" t="inlineStr">
        <is>
          <t>Fair Value, Assets and Liabilities Measured on Recurring and Nonrecurring Basis [Line Items]</t>
        </is>
      </c>
    </row>
    <row r="9">
      <c r="A9" s="4" t="inlineStr">
        <is>
          <t>Senior Notes</t>
        </is>
      </c>
      <c r="B9" s="6" t="n">
        <v>1475964</v>
      </c>
      <c r="C9" s="6" t="n">
        <v>1744581</v>
      </c>
    </row>
    <row r="10">
      <c r="A10" s="4" t="inlineStr">
        <is>
          <t>Revolving Credit Facilities and term loan</t>
        </is>
      </c>
      <c r="B10" s="6" t="n">
        <v>385000</v>
      </c>
      <c r="C10" s="6" t="n">
        <v>105084</v>
      </c>
    </row>
    <row r="11">
      <c r="A11" s="4" t="inlineStr">
        <is>
          <t>Mortgage Indebtedness</t>
        </is>
      </c>
      <c r="B11" s="6" t="n">
        <v>53997</v>
      </c>
      <c r="C11" s="6" t="n">
        <v>96276</v>
      </c>
    </row>
    <row r="12">
      <c r="A12" s="4" t="inlineStr">
        <is>
          <t>Total indebtedness</t>
        </is>
      </c>
      <c r="B12" s="7" t="n">
        <v>1914961</v>
      </c>
      <c r="C12" s="7" t="n">
        <v>1945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Other Comprehensive Loss - Changes in Accumulated Other Comprehensive Loss by Component (Detail) $ in Thousands</t>
        </is>
      </c>
      <c r="B1" s="2" t="inlineStr">
        <is>
          <t>6 Months Ended</t>
        </is>
      </c>
    </row>
    <row r="2">
      <c r="B2" s="2" t="inlineStr">
        <is>
          <t>Jun. 30, 2020USD ($)</t>
        </is>
      </c>
    </row>
    <row r="3">
      <c r="A3" s="3" t="inlineStr">
        <is>
          <t>Accumulated Other Comprehensive Income Loss [Line Items]</t>
        </is>
      </c>
    </row>
    <row r="4">
      <c r="A4" s="4" t="inlineStr">
        <is>
          <t>Beginning Balance</t>
        </is>
      </c>
      <c r="B4" s="7" t="n">
        <v>1981478</v>
      </c>
    </row>
    <row r="5">
      <c r="A5" s="4" t="inlineStr">
        <is>
          <t>Other comprehensive loss before reclassifications</t>
        </is>
      </c>
      <c r="B5" s="6" t="n">
        <v>-493</v>
      </c>
    </row>
    <row r="6">
      <c r="A6" s="4" t="inlineStr">
        <is>
          <t>Change in cash flow hedges reclassed to earnings</t>
        </is>
      </c>
      <c r="B6" s="6" t="n">
        <v>1172</v>
      </c>
    </row>
    <row r="7">
      <c r="A7" s="4" t="inlineStr">
        <is>
          <t>Net current-period other comprehensive income (loss)</t>
        </is>
      </c>
      <c r="B7" s="6" t="n">
        <v>679</v>
      </c>
    </row>
    <row r="8">
      <c r="A8" s="4" t="inlineStr">
        <is>
          <t>Ending Balance</t>
        </is>
      </c>
      <c r="B8" s="6" t="n">
        <v>1959804</v>
      </c>
    </row>
    <row r="9">
      <c r="A9" s="4" t="inlineStr">
        <is>
          <t>Gains and Losses on Cash Flow Hedges [Member]</t>
        </is>
      </c>
    </row>
    <row r="10">
      <c r="A10" s="3" t="inlineStr">
        <is>
          <t>Accumulated Other Comprehensive Income Loss [Line Items]</t>
        </is>
      </c>
    </row>
    <row r="11">
      <c r="A11" s="4" t="inlineStr">
        <is>
          <t>Beginning Balance</t>
        </is>
      </c>
      <c r="B11" s="6" t="n">
        <v>-1172</v>
      </c>
    </row>
    <row r="12">
      <c r="A12" s="4" t="inlineStr">
        <is>
          <t>Other comprehensive loss before reclassifications</t>
        </is>
      </c>
      <c r="B12" s="6" t="n">
        <v>0</v>
      </c>
    </row>
    <row r="13">
      <c r="A13" s="4" t="inlineStr">
        <is>
          <t>Change in cash flow hedges reclassed to earnings</t>
        </is>
      </c>
      <c r="B13" s="6" t="n">
        <v>1172</v>
      </c>
    </row>
    <row r="14">
      <c r="A14" s="4" t="inlineStr">
        <is>
          <t>Net current-period other comprehensive income (loss)</t>
        </is>
      </c>
      <c r="B14" s="6" t="n">
        <v>1172</v>
      </c>
    </row>
    <row r="15">
      <c r="A15" s="4" t="inlineStr">
        <is>
          <t>Ending Balance</t>
        </is>
      </c>
      <c r="B15" s="6" t="n">
        <v>0</v>
      </c>
    </row>
    <row r="16">
      <c r="A16" s="4" t="inlineStr">
        <is>
          <t>Foreign Currency Items [Member]</t>
        </is>
      </c>
    </row>
    <row r="17">
      <c r="A17" s="3" t="inlineStr">
        <is>
          <t>Accumulated Other Comprehensive Income Loss [Line Items]</t>
        </is>
      </c>
    </row>
    <row r="18">
      <c r="A18" s="4" t="inlineStr">
        <is>
          <t>Beginning Balance</t>
        </is>
      </c>
      <c r="B18" s="6" t="n">
        <v>681</v>
      </c>
    </row>
    <row r="19">
      <c r="A19" s="4" t="inlineStr">
        <is>
          <t>Other comprehensive loss before reclassifications</t>
        </is>
      </c>
      <c r="B19" s="6" t="n">
        <v>-493</v>
      </c>
    </row>
    <row r="20">
      <c r="A20" s="4" t="inlineStr">
        <is>
          <t>Change in cash flow hedges reclassed to earnings</t>
        </is>
      </c>
      <c r="B20" s="6" t="n">
        <v>0</v>
      </c>
    </row>
    <row r="21">
      <c r="A21" s="4" t="inlineStr">
        <is>
          <t>Net current-period other comprehensive income (loss)</t>
        </is>
      </c>
      <c r="B21" s="6" t="n">
        <v>-493</v>
      </c>
    </row>
    <row r="22">
      <c r="A22" s="4" t="inlineStr">
        <is>
          <t>Ending Balance</t>
        </is>
      </c>
      <c r="B22" s="6" t="n">
        <v>188</v>
      </c>
    </row>
    <row r="23">
      <c r="A23" s="4" t="inlineStr">
        <is>
          <t>Accumulated Other Comprehensive Loss [Member]</t>
        </is>
      </c>
    </row>
    <row r="24">
      <c r="A24" s="3" t="inlineStr">
        <is>
          <t>Accumulated Other Comprehensive Income Loss [Line Items]</t>
        </is>
      </c>
    </row>
    <row r="25">
      <c r="A25" s="4" t="inlineStr">
        <is>
          <t>Beginning Balance</t>
        </is>
      </c>
      <c r="B25" s="6" t="n">
        <v>-491</v>
      </c>
    </row>
    <row r="26">
      <c r="A26" s="4" t="inlineStr">
        <is>
          <t>Ending Balance</t>
        </is>
      </c>
      <c r="B26" s="7" t="n">
        <v>1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Comprehensive Loss - Changes in Accumulated Other Comprehensive Loss by Component (Parenthetical) (Detail) $ in Thousands</t>
        </is>
      </c>
      <c r="B1" s="2" t="inlineStr">
        <is>
          <t>6 Months Ended</t>
        </is>
      </c>
    </row>
    <row r="2">
      <c r="B2" s="2" t="inlineStr">
        <is>
          <t>Jun. 30, 2020USD ($)</t>
        </is>
      </c>
    </row>
    <row r="3">
      <c r="A3" s="3" t="inlineStr">
        <is>
          <t>Accumulated Other Comprehensive Income Loss [Line Items]</t>
        </is>
      </c>
    </row>
    <row r="4">
      <c r="A4" s="4" t="inlineStr">
        <is>
          <t>Change in cash flow hedges reclassed to earnings</t>
        </is>
      </c>
      <c r="B4" s="7" t="n">
        <v>1172</v>
      </c>
    </row>
    <row r="5">
      <c r="A5" s="4" t="inlineStr">
        <is>
          <t>Interest Expense [Member]</t>
        </is>
      </c>
    </row>
    <row r="6">
      <c r="A6" s="3" t="inlineStr">
        <is>
          <t>Accumulated Other Comprehensive Income Loss [Line Items]</t>
        </is>
      </c>
    </row>
    <row r="7">
      <c r="A7" s="4" t="inlineStr">
        <is>
          <t>Change in cash flow hedges reclassed to earnings</t>
        </is>
      </c>
      <c r="B7" s="6" t="n">
        <v>100</v>
      </c>
    </row>
    <row r="8">
      <c r="A8" s="4" t="inlineStr">
        <is>
          <t>Other Expense [Member]</t>
        </is>
      </c>
    </row>
    <row r="9">
      <c r="A9" s="3" t="inlineStr">
        <is>
          <t>Accumulated Other Comprehensive Income Loss [Line Items]</t>
        </is>
      </c>
    </row>
    <row r="10">
      <c r="A10" s="4" t="inlineStr">
        <is>
          <t>Change in cash flow hedges reclassed to earnings</t>
        </is>
      </c>
      <c r="B10" s="7" t="n">
        <v>1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and Reserves - Impairment Charges on Assets or Invest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ment Charges And Impairment Of Joint Venture Investments [Abstract]</t>
        </is>
      </c>
    </row>
    <row r="4">
      <c r="A4" s="4" t="inlineStr">
        <is>
          <t>Assets marketed for sale</t>
        </is>
      </c>
      <c r="B4" s="7" t="n">
        <v>0</v>
      </c>
      <c r="C4" s="7" t="n">
        <v>0</v>
      </c>
      <c r="D4" s="7" t="n">
        <v>0</v>
      </c>
      <c r="E4" s="7" t="n">
        <v>600</v>
      </c>
    </row>
    <row r="5">
      <c r="A5" s="4" t="inlineStr">
        <is>
          <t>Reserve of preferred equity interests</t>
        </is>
      </c>
      <c r="B5" s="6" t="n">
        <v>4900</v>
      </c>
      <c r="C5" s="6" t="n">
        <v>4600</v>
      </c>
      <c r="D5" s="6" t="n">
        <v>22935</v>
      </c>
      <c r="E5" s="6" t="n">
        <v>5733</v>
      </c>
    </row>
    <row r="6">
      <c r="A6" s="4" t="inlineStr">
        <is>
          <t>Total impairment charges</t>
        </is>
      </c>
      <c r="B6" s="7" t="n">
        <v>4900</v>
      </c>
      <c r="C6" s="7" t="n">
        <v>4600</v>
      </c>
      <c r="D6" s="7" t="n">
        <v>22900</v>
      </c>
      <c r="E6" s="7" t="n">
        <v>6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and Reserves - Reserves Measured at Fair Value on Non-Recurring Basi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Preferred equity interests, Total Impairment Charges</t>
        </is>
      </c>
      <c r="B4" s="7" t="n">
        <v>4900</v>
      </c>
      <c r="C4" s="7" t="n">
        <v>4600</v>
      </c>
      <c r="D4" s="7" t="n">
        <v>22935</v>
      </c>
      <c r="E4" s="7" t="n">
        <v>5733</v>
      </c>
    </row>
    <row r="5">
      <c r="A5" s="4" t="inlineStr">
        <is>
          <t>Fair Value Measurements [Member]</t>
        </is>
      </c>
    </row>
    <row r="6">
      <c r="A6" s="3" t="inlineStr">
        <is>
          <t>Fair Value, Assets and Liabilities Measured on Recurring and Nonrecurring Basis [Line Items]</t>
        </is>
      </c>
    </row>
    <row r="7">
      <c r="A7" s="4" t="inlineStr">
        <is>
          <t>Preferred equity interests, Fair Value Measurements</t>
        </is>
      </c>
      <c r="B7" s="6" t="n">
        <v>88700</v>
      </c>
      <c r="D7" s="6" t="n">
        <v>88700</v>
      </c>
    </row>
    <row r="8">
      <c r="A8" s="4" t="inlineStr">
        <is>
          <t>Fair Value Measurements [Member] | Level 1 [Member]</t>
        </is>
      </c>
    </row>
    <row r="9">
      <c r="A9" s="3" t="inlineStr">
        <is>
          <t>Fair Value, Assets and Liabilities Measured on Recurring and Nonrecurring Basis [Line Items]</t>
        </is>
      </c>
    </row>
    <row r="10">
      <c r="A10" s="4" t="inlineStr">
        <is>
          <t>Preferred equity interests, Fair Value Measurements</t>
        </is>
      </c>
      <c r="B10" s="6" t="n">
        <v>17900</v>
      </c>
      <c r="D10" s="6" t="n">
        <v>17900</v>
      </c>
    </row>
    <row r="11">
      <c r="A11" s="4" t="inlineStr">
        <is>
          <t>Fair Value Measurements [Member] | Level 2 [Member]</t>
        </is>
      </c>
    </row>
    <row r="12">
      <c r="A12" s="3" t="inlineStr">
        <is>
          <t>Fair Value, Assets and Liabilities Measured on Recurring and Nonrecurring Basis [Line Items]</t>
        </is>
      </c>
    </row>
    <row r="13">
      <c r="A13" s="4" t="inlineStr">
        <is>
          <t>Preferred equity interests, Fair Value Measurements</t>
        </is>
      </c>
      <c r="B13" s="6" t="n">
        <v>0</v>
      </c>
      <c r="D13" s="6" t="n">
        <v>0</v>
      </c>
    </row>
    <row r="14">
      <c r="A14" s="4" t="inlineStr">
        <is>
          <t>Fair Value Measurements [Member] | Level 3 [Member]</t>
        </is>
      </c>
    </row>
    <row r="15">
      <c r="A15" s="3" t="inlineStr">
        <is>
          <t>Fair Value, Assets and Liabilities Measured on Recurring and Nonrecurring Basis [Line Items]</t>
        </is>
      </c>
    </row>
    <row r="16">
      <c r="A16" s="4" t="inlineStr">
        <is>
          <t>Preferred equity interests, Fair Value Measurements</t>
        </is>
      </c>
      <c r="B16" s="7" t="n">
        <v>70800</v>
      </c>
      <c r="D16" s="7" t="n">
        <v>70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mpairment Charges and Reserves - Summary of Significant Unobservable Inputs (Detail) - Fair Value Measurements [Member] $ in Millions</t>
        </is>
      </c>
      <c r="B1" s="2" t="inlineStr">
        <is>
          <t>6 Months Ended</t>
        </is>
      </c>
    </row>
    <row r="2">
      <c r="B2" s="2" t="inlineStr">
        <is>
          <t>Jun. 30, 2020USD ($)</t>
        </is>
      </c>
    </row>
    <row r="3">
      <c r="A3" s="3" t="inlineStr">
        <is>
          <t>Fair Value, Assets and Liabilities Measured on Recurring and Nonrecurring Basis [Line Items]</t>
        </is>
      </c>
    </row>
    <row r="4">
      <c r="A4" s="4" t="inlineStr">
        <is>
          <t>Preferred equity interests, Fair Value</t>
        </is>
      </c>
      <c r="B4" s="8" t="n">
        <v>88.7</v>
      </c>
    </row>
    <row r="5">
      <c r="A5" s="4" t="inlineStr">
        <is>
          <t>Level 3 [Member]</t>
        </is>
      </c>
    </row>
    <row r="6">
      <c r="A6" s="3" t="inlineStr">
        <is>
          <t>Fair Value, Assets and Liabilities Measured on Recurring and Nonrecurring Basis [Line Items]</t>
        </is>
      </c>
    </row>
    <row r="7">
      <c r="A7" s="4" t="inlineStr">
        <is>
          <t>Preferred equity interests, Fair Value</t>
        </is>
      </c>
      <c r="B7" s="9" t="n">
        <v>70.8</v>
      </c>
    </row>
    <row r="8">
      <c r="A8" s="4" t="inlineStr">
        <is>
          <t>Preferred Equity Interests [Member] | Level 3 [Member] | Discounted Cash Flow [Member]</t>
        </is>
      </c>
    </row>
    <row r="9">
      <c r="A9" s="3" t="inlineStr">
        <is>
          <t>Fair Value, Assets and Liabilities Measured on Recurring and Nonrecurring Basis [Line Items]</t>
        </is>
      </c>
    </row>
    <row r="10">
      <c r="A10" s="4" t="inlineStr">
        <is>
          <t>Preferred equity interests, Fair Value</t>
        </is>
      </c>
      <c r="B10" s="8" t="n">
        <v>70.8</v>
      </c>
    </row>
    <row r="11">
      <c r="A11" s="4" t="inlineStr">
        <is>
          <t>Preferred Equity Interests [Member] | Level 3 [Member] | Discounted Cash Flow [Member] | NOI Growth Rate [Member]</t>
        </is>
      </c>
    </row>
    <row r="12">
      <c r="A12" s="3" t="inlineStr">
        <is>
          <t>Fair Value, Assets and Liabilities Measured on Recurring and Nonrecurring Basis [Line Items]</t>
        </is>
      </c>
    </row>
    <row r="13">
      <c r="A13" s="4" t="inlineStr">
        <is>
          <t>Unobservable inputs rate</t>
        </is>
      </c>
      <c r="B13" s="4" t="inlineStr">
        <is>
          <t>0.00%</t>
        </is>
      </c>
    </row>
    <row r="14">
      <c r="A14" s="4" t="inlineStr">
        <is>
          <t>Preferred Equity Interests [Member] | Level 3 [Member] | Discounted Cash Flow [Member] | Minimum [Member] | Discount Rate [Member]</t>
        </is>
      </c>
    </row>
    <row r="15">
      <c r="A15" s="3" t="inlineStr">
        <is>
          <t>Fair Value, Assets and Liabilities Measured on Recurring and Nonrecurring Basis [Line Items]</t>
        </is>
      </c>
    </row>
    <row r="16">
      <c r="A16" s="4" t="inlineStr">
        <is>
          <t>Unobservable inputs rate</t>
        </is>
      </c>
      <c r="B16" s="4" t="inlineStr">
        <is>
          <t>6.20%</t>
        </is>
      </c>
    </row>
    <row r="17">
      <c r="A17" s="4" t="inlineStr">
        <is>
          <t>Preferred Equity Interests [Member] | Level 3 [Member] | Discounted Cash Flow [Member] | Minimum [Member] | Terminal Capitalization Rate [Member]</t>
        </is>
      </c>
    </row>
    <row r="18">
      <c r="A18" s="3" t="inlineStr">
        <is>
          <t>Fair Value, Assets and Liabilities Measured on Recurring and Nonrecurring Basis [Line Items]</t>
        </is>
      </c>
    </row>
    <row r="19">
      <c r="A19" s="4" t="inlineStr">
        <is>
          <t>Unobservable inputs rate</t>
        </is>
      </c>
      <c r="B19" s="4" t="inlineStr">
        <is>
          <t>6.60%</t>
        </is>
      </c>
    </row>
    <row r="20">
      <c r="A20" s="4" t="inlineStr">
        <is>
          <t>Preferred Equity Interests [Member] | Level 3 [Member] | Discounted Cash Flow [Member] | Maximum [Member] | Discount Rate [Member]</t>
        </is>
      </c>
    </row>
    <row r="21">
      <c r="A21" s="3" t="inlineStr">
        <is>
          <t>Fair Value, Assets and Liabilities Measured on Recurring and Nonrecurring Basis [Line Items]</t>
        </is>
      </c>
    </row>
    <row r="22">
      <c r="A22" s="4" t="inlineStr">
        <is>
          <t>Unobservable inputs rate</t>
        </is>
      </c>
      <c r="B22" s="4" t="inlineStr">
        <is>
          <t>11.20%</t>
        </is>
      </c>
    </row>
    <row r="23">
      <c r="A23" s="4" t="inlineStr">
        <is>
          <t>Preferred Equity Interests [Member] | Level 3 [Member] | Discounted Cash Flow [Member] | Maximum [Member] | Terminal Capitalization Rate [Member]</t>
        </is>
      </c>
    </row>
    <row r="24">
      <c r="A24" s="3" t="inlineStr">
        <is>
          <t>Fair Value, Assets and Liabilities Measured on Recurring and Nonrecurring Basis [Line Items]</t>
        </is>
      </c>
    </row>
    <row r="25">
      <c r="A25" s="4" t="inlineStr">
        <is>
          <t>Unobservable inputs rate</t>
        </is>
      </c>
      <c r="B25" s="4" t="inlineStr">
        <is>
          <t>1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and Number of Common Shares Used in Computations of "Basic" EPS and "Diluted" EP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t>
        </is>
      </c>
      <c r="B4" s="7" t="n">
        <v>-4403</v>
      </c>
      <c r="C4" s="7" t="n">
        <v>17537</v>
      </c>
      <c r="D4" s="7" t="n">
        <v>30225</v>
      </c>
      <c r="E4" s="7" t="n">
        <v>53632</v>
      </c>
    </row>
    <row r="5">
      <c r="A5" s="4" t="inlineStr">
        <is>
          <t>Income attributable to non-controlling interests</t>
        </is>
      </c>
      <c r="B5" s="6" t="n">
        <v>-210</v>
      </c>
      <c r="C5" s="6" t="n">
        <v>-260</v>
      </c>
      <c r="D5" s="6" t="n">
        <v>-505</v>
      </c>
      <c r="E5" s="6" t="n">
        <v>-565</v>
      </c>
    </row>
    <row r="6">
      <c r="A6" s="4" t="inlineStr">
        <is>
          <t>Preferred dividends</t>
        </is>
      </c>
      <c r="B6" s="6" t="n">
        <v>-5133</v>
      </c>
      <c r="C6" s="6" t="n">
        <v>-8383</v>
      </c>
      <c r="D6" s="6" t="n">
        <v>-10266</v>
      </c>
      <c r="E6" s="6" t="n">
        <v>-16766</v>
      </c>
    </row>
    <row r="7">
      <c r="A7" s="4" t="inlineStr">
        <is>
          <t>Earnings attributable to unvested shares and operating partnership units</t>
        </is>
      </c>
      <c r="B7" s="6" t="n">
        <v>0</v>
      </c>
      <c r="C7" s="6" t="n">
        <v>-175</v>
      </c>
      <c r="D7" s="6" t="n">
        <v>-149</v>
      </c>
      <c r="E7" s="6" t="n">
        <v>-346</v>
      </c>
    </row>
    <row r="8">
      <c r="A8" s="4" t="inlineStr">
        <is>
          <t>Net (loss) income attributable to common shareholders after allocation to participating securities</t>
        </is>
      </c>
      <c r="B8" s="7" t="n">
        <v>-9746</v>
      </c>
      <c r="C8" s="7" t="n">
        <v>8719</v>
      </c>
      <c r="D8" s="7" t="n">
        <v>19305</v>
      </c>
      <c r="E8" s="7" t="n">
        <v>35955</v>
      </c>
    </row>
    <row r="9">
      <c r="A9" s="3" t="inlineStr">
        <is>
          <t>Denominators – Number of Shares</t>
        </is>
      </c>
    </row>
    <row r="10">
      <c r="A10" s="4" t="inlineStr">
        <is>
          <t>Basic—Average shares outstanding</t>
        </is>
      </c>
      <c r="B10" s="6" t="n">
        <v>193170</v>
      </c>
      <c r="C10" s="6" t="n">
        <v>180551</v>
      </c>
      <c r="D10" s="6" t="n">
        <v>193448</v>
      </c>
      <c r="E10" s="6" t="n">
        <v>180548</v>
      </c>
    </row>
    <row r="11">
      <c r="A11" s="4" t="inlineStr">
        <is>
          <t>Assumed conversion of diluted securities</t>
        </is>
      </c>
      <c r="B11" s="6" t="n">
        <v>0</v>
      </c>
      <c r="C11" s="6" t="n">
        <v>658</v>
      </c>
      <c r="D11" s="6" t="n">
        <v>0</v>
      </c>
      <c r="E11" s="6" t="n">
        <v>826</v>
      </c>
    </row>
    <row r="12">
      <c r="A12" s="4" t="inlineStr">
        <is>
          <t>Diluted—Average shares outstanding</t>
        </is>
      </c>
      <c r="B12" s="6" t="n">
        <v>193170</v>
      </c>
      <c r="C12" s="6" t="n">
        <v>181209</v>
      </c>
      <c r="D12" s="6" t="n">
        <v>193448</v>
      </c>
      <c r="E12" s="6" t="n">
        <v>181374</v>
      </c>
    </row>
    <row r="13">
      <c r="A13" s="3" t="inlineStr">
        <is>
          <t>(Loss) Earnings Per Share:</t>
        </is>
      </c>
    </row>
    <row r="14">
      <c r="A14" s="4" t="inlineStr">
        <is>
          <t>Basic</t>
        </is>
      </c>
      <c r="B14" s="5" t="n">
        <v>-0.05</v>
      </c>
      <c r="C14" s="5" t="n">
        <v>0.05</v>
      </c>
      <c r="D14" s="5" t="n">
        <v>0.1</v>
      </c>
      <c r="E14" s="5" t="n">
        <v>0.2</v>
      </c>
    </row>
    <row r="15">
      <c r="A15" s="4" t="inlineStr">
        <is>
          <t>Diluted</t>
        </is>
      </c>
      <c r="B15" s="5" t="n">
        <v>-0.05</v>
      </c>
      <c r="C15" s="5" t="n">
        <v>0.05</v>
      </c>
      <c r="D15" s="5" t="n">
        <v>0.1</v>
      </c>
      <c r="E15" s="5"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Additional Information (Detail) - USD ($) $ in Thousands, shares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ntidilutive Securities Excluded From Computation Of Earnings Per Share [Line Items]</t>
        </is>
      </c>
    </row>
    <row r="4">
      <c r="A4" s="4" t="inlineStr">
        <is>
          <t>Shares repurchased</t>
        </is>
      </c>
      <c r="F4" s="9" t="n">
        <v>0.8</v>
      </c>
    </row>
    <row r="5">
      <c r="A5" s="4" t="inlineStr">
        <is>
          <t>Shares repurchased at cost</t>
        </is>
      </c>
      <c r="C5" s="7" t="n">
        <v>7500</v>
      </c>
      <c r="E5" s="7" t="n">
        <v>14069</v>
      </c>
      <c r="F5" s="7" t="n">
        <v>7500</v>
      </c>
    </row>
    <row r="6">
      <c r="A6" s="4" t="inlineStr">
        <is>
          <t>Performance Restricted Stock Units [Member]</t>
        </is>
      </c>
    </row>
    <row r="7">
      <c r="A7" s="3" t="inlineStr">
        <is>
          <t>Antidilutive Securities Excluded From Computation Of Earnings Per Share [Line Items]</t>
        </is>
      </c>
    </row>
    <row r="8">
      <c r="A8" s="4" t="inlineStr">
        <is>
          <t>Mark-to-market adjustment</t>
        </is>
      </c>
      <c r="B8" s="7" t="n">
        <v>-300</v>
      </c>
      <c r="D8" s="7" t="n">
        <v>-500</v>
      </c>
      <c r="F8" s="7" t="n">
        <v>1900</v>
      </c>
      <c r="G8" s="7" t="n">
        <v>-14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Information about Company's Reportable Operating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ntal income</t>
        </is>
      </c>
      <c r="B4" s="7" t="n">
        <v>98079</v>
      </c>
      <c r="C4" s="7" t="n">
        <v>112274</v>
      </c>
      <c r="D4" s="7" t="n">
        <v>210608</v>
      </c>
      <c r="E4" s="7" t="n">
        <v>224495</v>
      </c>
    </row>
    <row r="5">
      <c r="A5" s="4" t="inlineStr">
        <is>
          <t>Other income</t>
        </is>
      </c>
      <c r="B5" s="6" t="n">
        <v>9492</v>
      </c>
      <c r="C5" s="6" t="n">
        <v>16383</v>
      </c>
      <c r="D5" s="6" t="n">
        <v>26273</v>
      </c>
      <c r="E5" s="6" t="n">
        <v>35184</v>
      </c>
    </row>
    <row r="6">
      <c r="A6" s="4" t="inlineStr">
        <is>
          <t>Total revenue from operations</t>
        </is>
      </c>
      <c r="B6" s="6" t="n">
        <v>107571</v>
      </c>
      <c r="C6" s="6" t="n">
        <v>128657</v>
      </c>
      <c r="D6" s="6" t="n">
        <v>236881</v>
      </c>
      <c r="E6" s="6" t="n">
        <v>259679</v>
      </c>
    </row>
    <row r="7">
      <c r="A7" s="4" t="inlineStr">
        <is>
          <t>Rental operation expenses</t>
        </is>
      </c>
      <c r="B7" s="6" t="n">
        <v>-33867</v>
      </c>
      <c r="C7" s="6" t="n">
        <v>-36541</v>
      </c>
      <c r="D7" s="6" t="n">
        <v>-70004</v>
      </c>
      <c r="E7" s="6" t="n">
        <v>-73125</v>
      </c>
    </row>
    <row r="8">
      <c r="A8" s="4" t="inlineStr">
        <is>
          <t>Net operating income</t>
        </is>
      </c>
      <c r="B8" s="6" t="n">
        <v>73704</v>
      </c>
      <c r="C8" s="6" t="n">
        <v>92116</v>
      </c>
      <c r="D8" s="6" t="n">
        <v>166877</v>
      </c>
      <c r="E8" s="6" t="n">
        <v>186554</v>
      </c>
    </row>
    <row r="9">
      <c r="A9" s="4" t="inlineStr">
        <is>
          <t>Impairment charges</t>
        </is>
      </c>
      <c r="D9" s="6" t="n">
        <v>0</v>
      </c>
      <c r="E9" s="6" t="n">
        <v>-620</v>
      </c>
    </row>
    <row r="10">
      <c r="A10" s="4" t="inlineStr">
        <is>
          <t>Depreciation and amortization</t>
        </is>
      </c>
      <c r="B10" s="6" t="n">
        <v>-40873</v>
      </c>
      <c r="C10" s="6" t="n">
        <v>-40060</v>
      </c>
      <c r="D10" s="6" t="n">
        <v>-83866</v>
      </c>
      <c r="E10" s="6" t="n">
        <v>-82668</v>
      </c>
    </row>
    <row r="11">
      <c r="A11" s="4" t="inlineStr">
        <is>
          <t>Interest income</t>
        </is>
      </c>
      <c r="B11" s="6" t="n">
        <v>3550</v>
      </c>
      <c r="C11" s="6" t="n">
        <v>4521</v>
      </c>
      <c r="D11" s="6" t="n">
        <v>7035</v>
      </c>
      <c r="E11" s="6" t="n">
        <v>9042</v>
      </c>
    </row>
    <row r="12">
      <c r="A12" s="4" t="inlineStr">
        <is>
          <t>Other income (expense), net</t>
        </is>
      </c>
      <c r="B12" s="6" t="n">
        <v>-612</v>
      </c>
      <c r="C12" s="6" t="n">
        <v>-85</v>
      </c>
      <c r="D12" s="6" t="n">
        <v>-18021</v>
      </c>
      <c r="E12" s="6" t="n">
        <v>68</v>
      </c>
    </row>
    <row r="13">
      <c r="A13" s="4" t="inlineStr">
        <is>
          <t>Unallocated expenses</t>
        </is>
      </c>
      <c r="B13" s="6" t="n">
        <v>-33313</v>
      </c>
      <c r="C13" s="6" t="n">
        <v>-36019</v>
      </c>
      <c r="D13" s="6" t="n">
        <v>-65276</v>
      </c>
      <c r="E13" s="6" t="n">
        <v>-71857</v>
      </c>
    </row>
    <row r="14">
      <c r="A14" s="4" t="inlineStr">
        <is>
          <t>Equity in net (loss) income of joint ventures</t>
        </is>
      </c>
      <c r="B14" s="6" t="n">
        <v>-1513</v>
      </c>
      <c r="C14" s="6" t="n">
        <v>1791</v>
      </c>
      <c r="D14" s="6" t="n">
        <v>658</v>
      </c>
      <c r="E14" s="6" t="n">
        <v>2834</v>
      </c>
    </row>
    <row r="15">
      <c r="A15" s="4" t="inlineStr">
        <is>
          <t>Reserve of preferred equity interests, net</t>
        </is>
      </c>
      <c r="B15" s="6" t="n">
        <v>-4878</v>
      </c>
      <c r="C15" s="6" t="n">
        <v>-4634</v>
      </c>
      <c r="D15" s="6" t="n">
        <v>-22935</v>
      </c>
      <c r="E15" s="6" t="n">
        <v>-5733</v>
      </c>
    </row>
    <row r="16">
      <c r="A16" s="4" t="inlineStr">
        <is>
          <t>(Loss) gain on sale of joint venture interest</t>
        </is>
      </c>
      <c r="B16" s="6" t="n">
        <v>-128</v>
      </c>
      <c r="C16" s="6" t="n">
        <v>0</v>
      </c>
      <c r="D16" s="6" t="n">
        <v>45553</v>
      </c>
      <c r="E16" s="6" t="n">
        <v>0</v>
      </c>
    </row>
    <row r="17">
      <c r="A17" s="4" t="inlineStr">
        <is>
          <t>Gain on disposition of real estate, net</t>
        </is>
      </c>
      <c r="B17" s="6" t="n">
        <v>2</v>
      </c>
      <c r="C17" s="6" t="n">
        <v>213</v>
      </c>
      <c r="D17" s="6" t="n">
        <v>775</v>
      </c>
      <c r="E17" s="6" t="n">
        <v>16590</v>
      </c>
    </row>
    <row r="18">
      <c r="A18" s="4" t="inlineStr">
        <is>
          <t>(Loss) income before tax expense</t>
        </is>
      </c>
      <c r="B18" s="6" t="n">
        <v>-4061</v>
      </c>
      <c r="C18" s="6" t="n">
        <v>17843</v>
      </c>
      <c r="D18" s="6" t="n">
        <v>30800</v>
      </c>
      <c r="E18" s="6" t="n">
        <v>54210</v>
      </c>
    </row>
    <row r="19">
      <c r="A19" s="4" t="inlineStr">
        <is>
          <t>Net operating income (loss)</t>
        </is>
      </c>
      <c r="B19" s="6" t="n">
        <v>73704</v>
      </c>
      <c r="C19" s="6" t="n">
        <v>92116</v>
      </c>
      <c r="D19" s="6" t="n">
        <v>166877</v>
      </c>
      <c r="E19" s="6" t="n">
        <v>186554</v>
      </c>
    </row>
    <row r="20">
      <c r="A20" s="4" t="inlineStr">
        <is>
          <t>Equity in net income of joint ventures</t>
        </is>
      </c>
      <c r="B20" s="6" t="n">
        <v>-1513</v>
      </c>
      <c r="C20" s="6" t="n">
        <v>1791</v>
      </c>
      <c r="D20" s="6" t="n">
        <v>658</v>
      </c>
      <c r="E20" s="6" t="n">
        <v>2834</v>
      </c>
    </row>
    <row r="21">
      <c r="A21" s="4" t="inlineStr">
        <is>
          <t>Total gross real estate assets</t>
        </is>
      </c>
      <c r="B21" s="6" t="n">
        <v>4739604</v>
      </c>
      <c r="C21" s="6" t="n">
        <v>4612131</v>
      </c>
      <c r="D21" s="6" t="n">
        <v>4739604</v>
      </c>
      <c r="E21" s="6" t="n">
        <v>4612131</v>
      </c>
    </row>
    <row r="22">
      <c r="A22" s="4" t="inlineStr">
        <is>
          <t>Notes receivable, net</t>
        </is>
      </c>
      <c r="B22" s="6" t="n">
        <v>0</v>
      </c>
      <c r="C22" s="6" t="n">
        <v>19670</v>
      </c>
      <c r="D22" s="6" t="n">
        <v>0</v>
      </c>
      <c r="E22" s="6" t="n">
        <v>19670</v>
      </c>
      <c r="F22" s="7" t="n">
        <v>7541</v>
      </c>
    </row>
    <row r="23">
      <c r="A23" s="4" t="inlineStr">
        <is>
          <t>Operating Segments [Member] | Shopping Centers [Member]</t>
        </is>
      </c>
    </row>
    <row r="24">
      <c r="A24" s="3" t="inlineStr">
        <is>
          <t>Segment Reporting Information [Line Items]</t>
        </is>
      </c>
    </row>
    <row r="25">
      <c r="A25" s="4" t="inlineStr">
        <is>
          <t>Rental income</t>
        </is>
      </c>
      <c r="B25" s="6" t="n">
        <v>98079</v>
      </c>
      <c r="C25" s="6" t="n">
        <v>112274</v>
      </c>
      <c r="D25" s="6" t="n">
        <v>210608</v>
      </c>
      <c r="E25" s="6" t="n">
        <v>224495</v>
      </c>
    </row>
    <row r="26">
      <c r="A26" s="4" t="inlineStr">
        <is>
          <t>Other income</t>
        </is>
      </c>
      <c r="B26" s="6" t="n">
        <v>9492</v>
      </c>
      <c r="C26" s="6" t="n">
        <v>16383</v>
      </c>
      <c r="D26" s="6" t="n">
        <v>26260</v>
      </c>
      <c r="E26" s="6" t="n">
        <v>35155</v>
      </c>
    </row>
    <row r="27">
      <c r="A27" s="4" t="inlineStr">
        <is>
          <t>Total revenue from operations</t>
        </is>
      </c>
      <c r="B27" s="6" t="n">
        <v>107571</v>
      </c>
      <c r="C27" s="6" t="n">
        <v>128657</v>
      </c>
      <c r="D27" s="6" t="n">
        <v>236868</v>
      </c>
      <c r="E27" s="6" t="n">
        <v>259650</v>
      </c>
    </row>
    <row r="28">
      <c r="A28" s="4" t="inlineStr">
        <is>
          <t>Rental operation expenses</t>
        </is>
      </c>
      <c r="B28" s="6" t="n">
        <v>-33867</v>
      </c>
      <c r="C28" s="6" t="n">
        <v>-36534</v>
      </c>
      <c r="D28" s="6" t="n">
        <v>-70004</v>
      </c>
      <c r="E28" s="6" t="n">
        <v>-73118</v>
      </c>
    </row>
    <row r="29">
      <c r="A29" s="4" t="inlineStr">
        <is>
          <t>Net operating income</t>
        </is>
      </c>
      <c r="B29" s="6" t="n">
        <v>73704</v>
      </c>
      <c r="C29" s="6" t="n">
        <v>92123</v>
      </c>
      <c r="D29" s="6" t="n">
        <v>166864</v>
      </c>
      <c r="E29" s="6" t="n">
        <v>186532</v>
      </c>
    </row>
    <row r="30">
      <c r="A30" s="4" t="inlineStr">
        <is>
          <t>Impairment charges</t>
        </is>
      </c>
      <c r="E30" s="6" t="n">
        <v>-620</v>
      </c>
    </row>
    <row r="31">
      <c r="A31" s="4" t="inlineStr">
        <is>
          <t>Depreciation and amortization</t>
        </is>
      </c>
      <c r="B31" s="6" t="n">
        <v>-40873</v>
      </c>
      <c r="C31" s="6" t="n">
        <v>-40060</v>
      </c>
      <c r="D31" s="6" t="n">
        <v>-83866</v>
      </c>
      <c r="E31" s="6" t="n">
        <v>-82668</v>
      </c>
    </row>
    <row r="32">
      <c r="A32" s="4" t="inlineStr">
        <is>
          <t>Interest income</t>
        </is>
      </c>
      <c r="B32" s="6" t="n">
        <v>0</v>
      </c>
      <c r="C32" s="6" t="n">
        <v>0</v>
      </c>
      <c r="D32" s="6" t="n">
        <v>0</v>
      </c>
      <c r="E32" s="6" t="n">
        <v>0</v>
      </c>
    </row>
    <row r="33">
      <c r="A33" s="4" t="inlineStr">
        <is>
          <t>Other income (expense), net</t>
        </is>
      </c>
      <c r="B33" s="6" t="n">
        <v>0</v>
      </c>
      <c r="C33" s="6" t="n">
        <v>0</v>
      </c>
      <c r="D33" s="6" t="n">
        <v>0</v>
      </c>
      <c r="E33" s="6" t="n">
        <v>0</v>
      </c>
    </row>
    <row r="34">
      <c r="A34" s="4" t="inlineStr">
        <is>
          <t>Unallocated expenses</t>
        </is>
      </c>
      <c r="B34" s="6" t="n">
        <v>0</v>
      </c>
      <c r="C34" s="6" t="n">
        <v>0</v>
      </c>
      <c r="D34" s="6" t="n">
        <v>0</v>
      </c>
      <c r="E34" s="6" t="n">
        <v>0</v>
      </c>
    </row>
    <row r="35">
      <c r="A35" s="4" t="inlineStr">
        <is>
          <t>Equity in net (loss) income of joint ventures</t>
        </is>
      </c>
      <c r="B35" s="6" t="n">
        <v>-1513</v>
      </c>
      <c r="C35" s="6" t="n">
        <v>1791</v>
      </c>
      <c r="D35" s="6" t="n">
        <v>658</v>
      </c>
      <c r="E35" s="6" t="n">
        <v>2834</v>
      </c>
    </row>
    <row r="36">
      <c r="A36" s="4" t="inlineStr">
        <is>
          <t>Reserve of preferred equity interests, net</t>
        </is>
      </c>
      <c r="B36" s="6" t="n">
        <v>0</v>
      </c>
      <c r="C36" s="6" t="n">
        <v>0</v>
      </c>
      <c r="D36" s="6" t="n">
        <v>0</v>
      </c>
      <c r="E36" s="6" t="n">
        <v>0</v>
      </c>
    </row>
    <row r="37">
      <c r="A37" s="4" t="inlineStr">
        <is>
          <t>(Loss) gain on sale of joint venture interest</t>
        </is>
      </c>
      <c r="B37" s="6" t="n">
        <v>-128</v>
      </c>
      <c r="D37" s="6" t="n">
        <v>45553</v>
      </c>
    </row>
    <row r="38">
      <c r="A38" s="4" t="inlineStr">
        <is>
          <t>Gain on disposition of real estate, net</t>
        </is>
      </c>
      <c r="B38" s="6" t="n">
        <v>2</v>
      </c>
      <c r="C38" s="6" t="n">
        <v>213</v>
      </c>
      <c r="D38" s="6" t="n">
        <v>775</v>
      </c>
      <c r="E38" s="6" t="n">
        <v>16590</v>
      </c>
    </row>
    <row r="39">
      <c r="A39" s="4" t="inlineStr">
        <is>
          <t>(Loss) income before tax expense</t>
        </is>
      </c>
      <c r="B39" s="6" t="n">
        <v>0</v>
      </c>
      <c r="C39" s="6" t="n">
        <v>0</v>
      </c>
      <c r="D39" s="6" t="n">
        <v>0</v>
      </c>
      <c r="E39" s="6" t="n">
        <v>0</v>
      </c>
    </row>
    <row r="40">
      <c r="A40" s="4" t="inlineStr">
        <is>
          <t>Net operating income (loss)</t>
        </is>
      </c>
      <c r="B40" s="6" t="n">
        <v>73704</v>
      </c>
      <c r="C40" s="6" t="n">
        <v>92123</v>
      </c>
      <c r="D40" s="6" t="n">
        <v>166864</v>
      </c>
      <c r="E40" s="6" t="n">
        <v>186532</v>
      </c>
    </row>
    <row r="41">
      <c r="A41" s="4" t="inlineStr">
        <is>
          <t>Equity in net income of joint ventures</t>
        </is>
      </c>
      <c r="B41" s="6" t="n">
        <v>-1513</v>
      </c>
      <c r="C41" s="6" t="n">
        <v>1791</v>
      </c>
      <c r="D41" s="6" t="n">
        <v>658</v>
      </c>
      <c r="E41" s="6" t="n">
        <v>2834</v>
      </c>
    </row>
    <row r="42">
      <c r="A42" s="4" t="inlineStr">
        <is>
          <t>Total gross real estate assets</t>
        </is>
      </c>
      <c r="B42" s="6" t="n">
        <v>4739604</v>
      </c>
      <c r="C42" s="6" t="n">
        <v>4612131</v>
      </c>
      <c r="D42" s="6" t="n">
        <v>4739604</v>
      </c>
      <c r="E42" s="6" t="n">
        <v>4612131</v>
      </c>
    </row>
    <row r="43">
      <c r="A43" s="4" t="inlineStr">
        <is>
          <t>Notes receivable, net</t>
        </is>
      </c>
      <c r="B43" s="6" t="n">
        <v>0</v>
      </c>
      <c r="C43" s="6" t="n">
        <v>0</v>
      </c>
      <c r="D43" s="6" t="n">
        <v>0</v>
      </c>
      <c r="E43" s="6" t="n">
        <v>0</v>
      </c>
    </row>
    <row r="44">
      <c r="A44" s="4" t="inlineStr">
        <is>
          <t>Operating Segments [Member] | Loan Investments [Member]</t>
        </is>
      </c>
    </row>
    <row r="45">
      <c r="A45" s="3" t="inlineStr">
        <is>
          <t>Segment Reporting Information [Line Items]</t>
        </is>
      </c>
    </row>
    <row r="46">
      <c r="A46" s="4" t="inlineStr">
        <is>
          <t>Rental income</t>
        </is>
      </c>
      <c r="B46" s="6" t="n">
        <v>0</v>
      </c>
      <c r="C46" s="6" t="n">
        <v>0</v>
      </c>
      <c r="D46" s="6" t="n">
        <v>0</v>
      </c>
      <c r="E46" s="6" t="n">
        <v>0</v>
      </c>
    </row>
    <row r="47">
      <c r="A47" s="4" t="inlineStr">
        <is>
          <t>Other income</t>
        </is>
      </c>
      <c r="B47" s="6" t="n">
        <v>0</v>
      </c>
      <c r="C47" s="6" t="n">
        <v>0</v>
      </c>
      <c r="D47" s="6" t="n">
        <v>13</v>
      </c>
      <c r="E47" s="6" t="n">
        <v>29</v>
      </c>
    </row>
    <row r="48">
      <c r="A48" s="4" t="inlineStr">
        <is>
          <t>Total revenue from operations</t>
        </is>
      </c>
      <c r="B48" s="6" t="n">
        <v>0</v>
      </c>
      <c r="C48" s="6" t="n">
        <v>0</v>
      </c>
      <c r="D48" s="6" t="n">
        <v>13</v>
      </c>
      <c r="E48" s="6" t="n">
        <v>29</v>
      </c>
    </row>
    <row r="49">
      <c r="A49" s="4" t="inlineStr">
        <is>
          <t>Rental operation expenses</t>
        </is>
      </c>
      <c r="B49" s="6" t="n">
        <v>0</v>
      </c>
      <c r="C49" s="6" t="n">
        <v>-7</v>
      </c>
      <c r="D49" s="6" t="n">
        <v>0</v>
      </c>
      <c r="E49" s="6" t="n">
        <v>-7</v>
      </c>
    </row>
    <row r="50">
      <c r="A50" s="4" t="inlineStr">
        <is>
          <t>Net operating income</t>
        </is>
      </c>
      <c r="B50" s="6" t="n">
        <v>0</v>
      </c>
      <c r="C50" s="6" t="n">
        <v>-7</v>
      </c>
      <c r="D50" s="6" t="n">
        <v>13</v>
      </c>
      <c r="E50" s="6" t="n">
        <v>22</v>
      </c>
    </row>
    <row r="51">
      <c r="A51" s="4" t="inlineStr">
        <is>
          <t>Impairment charges</t>
        </is>
      </c>
      <c r="E51" s="6" t="n">
        <v>0</v>
      </c>
    </row>
    <row r="52">
      <c r="A52" s="4" t="inlineStr">
        <is>
          <t>Depreciation and amortization</t>
        </is>
      </c>
      <c r="B52" s="6" t="n">
        <v>0</v>
      </c>
      <c r="C52" s="6" t="n">
        <v>0</v>
      </c>
      <c r="D52" s="6" t="n">
        <v>0</v>
      </c>
      <c r="E52" s="6" t="n">
        <v>0</v>
      </c>
    </row>
    <row r="53">
      <c r="A53" s="4" t="inlineStr">
        <is>
          <t>Interest income</t>
        </is>
      </c>
      <c r="B53" s="6" t="n">
        <v>3550</v>
      </c>
      <c r="C53" s="6" t="n">
        <v>4521</v>
      </c>
      <c r="D53" s="6" t="n">
        <v>7035</v>
      </c>
      <c r="E53" s="6" t="n">
        <v>9042</v>
      </c>
    </row>
    <row r="54">
      <c r="A54" s="4" t="inlineStr">
        <is>
          <t>Other income (expense), net</t>
        </is>
      </c>
      <c r="B54" s="6" t="n">
        <v>0</v>
      </c>
      <c r="C54" s="6" t="n">
        <v>0</v>
      </c>
      <c r="D54" s="6" t="n">
        <v>0</v>
      </c>
      <c r="E54" s="6" t="n">
        <v>0</v>
      </c>
    </row>
    <row r="55">
      <c r="A55" s="4" t="inlineStr">
        <is>
          <t>Unallocated expenses</t>
        </is>
      </c>
      <c r="B55" s="6" t="n">
        <v>0</v>
      </c>
      <c r="C55" s="6" t="n">
        <v>0</v>
      </c>
      <c r="D55" s="6" t="n">
        <v>0</v>
      </c>
      <c r="E55" s="6" t="n">
        <v>0</v>
      </c>
    </row>
    <row r="56">
      <c r="A56" s="4" t="inlineStr">
        <is>
          <t>Equity in net (loss) income of joint ventures</t>
        </is>
      </c>
      <c r="B56" s="6" t="n">
        <v>0</v>
      </c>
      <c r="C56" s="6" t="n">
        <v>0</v>
      </c>
      <c r="D56" s="6" t="n">
        <v>0</v>
      </c>
      <c r="E56" s="6" t="n">
        <v>0</v>
      </c>
    </row>
    <row r="57">
      <c r="A57" s="4" t="inlineStr">
        <is>
          <t>Reserve of preferred equity interests, net</t>
        </is>
      </c>
      <c r="B57" s="6" t="n">
        <v>-4878</v>
      </c>
      <c r="C57" s="6" t="n">
        <v>-4634</v>
      </c>
      <c r="D57" s="6" t="n">
        <v>-22935</v>
      </c>
      <c r="E57" s="6" t="n">
        <v>-5733</v>
      </c>
    </row>
    <row r="58">
      <c r="A58" s="4" t="inlineStr">
        <is>
          <t>(Loss) gain on sale of joint venture interest</t>
        </is>
      </c>
      <c r="B58" s="6" t="n">
        <v>0</v>
      </c>
      <c r="D58" s="6" t="n">
        <v>0</v>
      </c>
    </row>
    <row r="59">
      <c r="A59" s="4" t="inlineStr">
        <is>
          <t>Gain on disposition of real estate, net</t>
        </is>
      </c>
      <c r="B59" s="6" t="n">
        <v>0</v>
      </c>
      <c r="C59" s="6" t="n">
        <v>0</v>
      </c>
      <c r="D59" s="6" t="n">
        <v>0</v>
      </c>
      <c r="E59" s="6" t="n">
        <v>0</v>
      </c>
    </row>
    <row r="60">
      <c r="A60" s="4" t="inlineStr">
        <is>
          <t>(Loss) income before tax expense</t>
        </is>
      </c>
      <c r="B60" s="6" t="n">
        <v>0</v>
      </c>
      <c r="C60" s="6" t="n">
        <v>0</v>
      </c>
      <c r="D60" s="6" t="n">
        <v>0</v>
      </c>
      <c r="E60" s="6" t="n">
        <v>0</v>
      </c>
    </row>
    <row r="61">
      <c r="A61" s="4" t="inlineStr">
        <is>
          <t>Net operating income (loss)</t>
        </is>
      </c>
      <c r="B61" s="6" t="n">
        <v>0</v>
      </c>
      <c r="C61" s="6" t="n">
        <v>-7</v>
      </c>
      <c r="D61" s="6" t="n">
        <v>13</v>
      </c>
      <c r="E61" s="6" t="n">
        <v>22</v>
      </c>
    </row>
    <row r="62">
      <c r="A62" s="4" t="inlineStr">
        <is>
          <t>Equity in net income of joint ventures</t>
        </is>
      </c>
      <c r="B62" s="6" t="n">
        <v>0</v>
      </c>
      <c r="C62" s="6" t="n">
        <v>0</v>
      </c>
      <c r="D62" s="6" t="n">
        <v>0</v>
      </c>
      <c r="E62" s="6" t="n">
        <v>0</v>
      </c>
    </row>
    <row r="63">
      <c r="A63" s="4" t="inlineStr">
        <is>
          <t>Total gross real estate assets</t>
        </is>
      </c>
      <c r="B63" s="6" t="n">
        <v>0</v>
      </c>
      <c r="C63" s="6" t="n">
        <v>0</v>
      </c>
      <c r="D63" s="6" t="n">
        <v>0</v>
      </c>
      <c r="E63" s="6" t="n">
        <v>0</v>
      </c>
    </row>
    <row r="64">
      <c r="A64" s="4" t="inlineStr">
        <is>
          <t>Notes receivable, net</t>
        </is>
      </c>
      <c r="B64" s="6" t="n">
        <v>89049</v>
      </c>
      <c r="C64" s="6" t="n">
        <v>189983</v>
      </c>
      <c r="D64" s="6" t="n">
        <v>89049</v>
      </c>
      <c r="E64" s="6" t="n">
        <v>189983</v>
      </c>
    </row>
    <row r="65">
      <c r="A65" s="4" t="inlineStr">
        <is>
          <t>Corporate, Non-Segment [Member]</t>
        </is>
      </c>
    </row>
    <row r="66">
      <c r="A66" s="3" t="inlineStr">
        <is>
          <t>Segment Reporting Information [Line Items]</t>
        </is>
      </c>
    </row>
    <row r="67">
      <c r="A67" s="4" t="inlineStr">
        <is>
          <t>Rental income</t>
        </is>
      </c>
      <c r="B67" s="6" t="n">
        <v>0</v>
      </c>
      <c r="C67" s="6" t="n">
        <v>0</v>
      </c>
      <c r="D67" s="6" t="n">
        <v>0</v>
      </c>
      <c r="E67" s="6" t="n">
        <v>0</v>
      </c>
    </row>
    <row r="68">
      <c r="A68" s="4" t="inlineStr">
        <is>
          <t>Other income</t>
        </is>
      </c>
      <c r="B68" s="6" t="n">
        <v>0</v>
      </c>
      <c r="C68" s="6" t="n">
        <v>0</v>
      </c>
      <c r="D68" s="6" t="n">
        <v>0</v>
      </c>
      <c r="E68" s="6" t="n">
        <v>0</v>
      </c>
    </row>
    <row r="69">
      <c r="A69" s="4" t="inlineStr">
        <is>
          <t>Total revenue from operations</t>
        </is>
      </c>
      <c r="B69" s="6" t="n">
        <v>0</v>
      </c>
      <c r="C69" s="6" t="n">
        <v>0</v>
      </c>
      <c r="D69" s="6" t="n">
        <v>0</v>
      </c>
      <c r="E69" s="6" t="n">
        <v>0</v>
      </c>
    </row>
    <row r="70">
      <c r="A70" s="4" t="inlineStr">
        <is>
          <t>Rental operation expenses</t>
        </is>
      </c>
      <c r="B70" s="6" t="n">
        <v>0</v>
      </c>
      <c r="C70" s="6" t="n">
        <v>0</v>
      </c>
      <c r="D70" s="6" t="n">
        <v>0</v>
      </c>
      <c r="E70" s="6" t="n">
        <v>0</v>
      </c>
    </row>
    <row r="71">
      <c r="A71" s="4" t="inlineStr">
        <is>
          <t>Net operating income</t>
        </is>
      </c>
      <c r="B71" s="6" t="n">
        <v>0</v>
      </c>
      <c r="C71" s="6" t="n">
        <v>0</v>
      </c>
      <c r="D71" s="6" t="n">
        <v>0</v>
      </c>
      <c r="E71" s="6" t="n">
        <v>0</v>
      </c>
    </row>
    <row r="72">
      <c r="A72" s="4" t="inlineStr">
        <is>
          <t>Impairment charges</t>
        </is>
      </c>
      <c r="E72" s="6" t="n">
        <v>0</v>
      </c>
    </row>
    <row r="73">
      <c r="A73" s="4" t="inlineStr">
        <is>
          <t>Depreciation and amortization</t>
        </is>
      </c>
      <c r="B73" s="6" t="n">
        <v>0</v>
      </c>
      <c r="C73" s="6" t="n">
        <v>0</v>
      </c>
      <c r="D73" s="6" t="n">
        <v>0</v>
      </c>
      <c r="E73" s="6" t="n">
        <v>0</v>
      </c>
    </row>
    <row r="74">
      <c r="A74" s="4" t="inlineStr">
        <is>
          <t>Interest income</t>
        </is>
      </c>
      <c r="B74" s="6" t="n">
        <v>0</v>
      </c>
      <c r="C74" s="6" t="n">
        <v>0</v>
      </c>
      <c r="D74" s="6" t="n">
        <v>0</v>
      </c>
      <c r="E74" s="6" t="n">
        <v>0</v>
      </c>
    </row>
    <row r="75">
      <c r="A75" s="4" t="inlineStr">
        <is>
          <t>Other income (expense), net</t>
        </is>
      </c>
      <c r="B75" s="6" t="n">
        <v>-612</v>
      </c>
      <c r="C75" s="6" t="n">
        <v>-85</v>
      </c>
      <c r="D75" s="6" t="n">
        <v>-18021</v>
      </c>
      <c r="E75" s="6" t="n">
        <v>68</v>
      </c>
    </row>
    <row r="76">
      <c r="A76" s="4" t="inlineStr">
        <is>
          <t>Unallocated expenses</t>
        </is>
      </c>
      <c r="B76" s="6" t="n">
        <v>-33313</v>
      </c>
      <c r="C76" s="6" t="n">
        <v>-36019</v>
      </c>
      <c r="D76" s="6" t="n">
        <v>-65276</v>
      </c>
      <c r="E76" s="6" t="n">
        <v>-71857</v>
      </c>
    </row>
    <row r="77">
      <c r="A77" s="4" t="inlineStr">
        <is>
          <t>Equity in net (loss) income of joint ventures</t>
        </is>
      </c>
      <c r="B77" s="6" t="n">
        <v>0</v>
      </c>
      <c r="C77" s="6" t="n">
        <v>0</v>
      </c>
      <c r="D77" s="6" t="n">
        <v>0</v>
      </c>
      <c r="E77" s="6" t="n">
        <v>0</v>
      </c>
    </row>
    <row r="78">
      <c r="A78" s="4" t="inlineStr">
        <is>
          <t>Reserve of preferred equity interests, net</t>
        </is>
      </c>
      <c r="B78" s="6" t="n">
        <v>0</v>
      </c>
      <c r="C78" s="6" t="n">
        <v>0</v>
      </c>
      <c r="D78" s="6" t="n">
        <v>0</v>
      </c>
      <c r="E78" s="6" t="n">
        <v>0</v>
      </c>
    </row>
    <row r="79">
      <c r="A79" s="4" t="inlineStr">
        <is>
          <t>(Loss) gain on sale of joint venture interest</t>
        </is>
      </c>
      <c r="B79" s="6" t="n">
        <v>0</v>
      </c>
      <c r="D79" s="6" t="n">
        <v>0</v>
      </c>
    </row>
    <row r="80">
      <c r="A80" s="4" t="inlineStr">
        <is>
          <t>Gain on disposition of real estate, net</t>
        </is>
      </c>
      <c r="B80" s="6" t="n">
        <v>0</v>
      </c>
      <c r="C80" s="6" t="n">
        <v>0</v>
      </c>
      <c r="D80" s="6" t="n">
        <v>0</v>
      </c>
      <c r="E80" s="6" t="n">
        <v>0</v>
      </c>
    </row>
    <row r="81">
      <c r="A81" s="4" t="inlineStr">
        <is>
          <t>(Loss) income before tax expense</t>
        </is>
      </c>
      <c r="B81" s="6" t="n">
        <v>0</v>
      </c>
      <c r="C81" s="6" t="n">
        <v>0</v>
      </c>
      <c r="D81" s="6" t="n">
        <v>0</v>
      </c>
      <c r="E81" s="6" t="n">
        <v>0</v>
      </c>
    </row>
    <row r="82">
      <c r="A82" s="4" t="inlineStr">
        <is>
          <t>Net operating income (loss)</t>
        </is>
      </c>
      <c r="B82" s="6" t="n">
        <v>0</v>
      </c>
      <c r="C82" s="6" t="n">
        <v>0</v>
      </c>
      <c r="D82" s="6" t="n">
        <v>0</v>
      </c>
      <c r="E82" s="6" t="n">
        <v>0</v>
      </c>
    </row>
    <row r="83">
      <c r="A83" s="4" t="inlineStr">
        <is>
          <t>Equity in net income of joint ventures</t>
        </is>
      </c>
      <c r="B83" s="6" t="n">
        <v>0</v>
      </c>
      <c r="C83" s="6" t="n">
        <v>0</v>
      </c>
      <c r="D83" s="6" t="n">
        <v>0</v>
      </c>
      <c r="E83" s="6" t="n">
        <v>0</v>
      </c>
    </row>
    <row r="84">
      <c r="A84" s="4" t="inlineStr">
        <is>
          <t>Total gross real estate assets</t>
        </is>
      </c>
      <c r="B84" s="6" t="n">
        <v>0</v>
      </c>
      <c r="C84" s="6" t="n">
        <v>0</v>
      </c>
      <c r="D84" s="6" t="n">
        <v>0</v>
      </c>
      <c r="E84" s="6" t="n">
        <v>0</v>
      </c>
    </row>
    <row r="85">
      <c r="A85" s="4" t="inlineStr">
        <is>
          <t>Notes receivable, net</t>
        </is>
      </c>
      <c r="B85" s="7" t="n">
        <v>-89049</v>
      </c>
      <c r="C85" s="7" t="n">
        <v>-170313</v>
      </c>
      <c r="D85" s="7" t="n">
        <v>-89049</v>
      </c>
      <c r="E85" s="7" t="n">
        <v>-170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8"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 width="35" customWidth="1" min="10" max="10"/>
  </cols>
  <sheetData>
    <row r="1">
      <c r="A1" s="1" t="inlineStr">
        <is>
          <t>CONSOLIDATED STATEMENT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c r="J1" s="2" t="inlineStr">
        <is>
          <t>Non-Controlling Interests [Member]</t>
        </is>
      </c>
    </row>
    <row r="2">
      <c r="A2" s="4" t="inlineStr">
        <is>
          <t>Beginning Balance at Dec. 31, 2018</t>
        </is>
      </c>
      <c r="B2" s="7" t="n">
        <v>2073002</v>
      </c>
      <c r="C2" s="7" t="n">
        <v>525000</v>
      </c>
      <c r="D2" s="7" t="n">
        <v>18471</v>
      </c>
      <c r="E2" s="7" t="n">
        <v>5544220</v>
      </c>
      <c r="F2" s="7" t="n">
        <v>-3980151</v>
      </c>
      <c r="G2" s="7" t="n">
        <v>8193</v>
      </c>
      <c r="H2" s="7" t="n">
        <v>-1381</v>
      </c>
      <c r="I2" s="7" t="n">
        <v>-44278</v>
      </c>
      <c r="J2" s="7" t="n">
        <v>2928</v>
      </c>
    </row>
    <row r="3">
      <c r="A3" s="4" t="inlineStr">
        <is>
          <t>Issuance of common shares related to stock plans</t>
        </is>
      </c>
      <c r="B3" s="6" t="n">
        <v>32</v>
      </c>
      <c r="C3" s="6" t="n">
        <v>0</v>
      </c>
      <c r="D3" s="6" t="n">
        <v>1</v>
      </c>
      <c r="E3" s="6" t="n">
        <v>31</v>
      </c>
      <c r="F3" s="6" t="n">
        <v>0</v>
      </c>
      <c r="G3" s="6" t="n">
        <v>0</v>
      </c>
      <c r="H3" s="6" t="n">
        <v>0</v>
      </c>
      <c r="I3" s="6" t="n">
        <v>0</v>
      </c>
      <c r="J3" s="6" t="n">
        <v>0</v>
      </c>
    </row>
    <row r="4">
      <c r="A4" s="4" t="inlineStr">
        <is>
          <t>Repurchase of common shares</t>
        </is>
      </c>
      <c r="B4" s="6" t="n">
        <v>-14069</v>
      </c>
      <c r="C4" s="6" t="n">
        <v>0</v>
      </c>
      <c r="D4" s="6" t="n">
        <v>0</v>
      </c>
      <c r="E4" s="6" t="n">
        <v>0</v>
      </c>
      <c r="F4" s="6" t="n">
        <v>0</v>
      </c>
      <c r="G4" s="6" t="n">
        <v>0</v>
      </c>
      <c r="H4" s="6" t="n">
        <v>0</v>
      </c>
      <c r="I4" s="6" t="n">
        <v>-14069</v>
      </c>
      <c r="J4" s="6" t="n">
        <v>0</v>
      </c>
    </row>
    <row r="5">
      <c r="A5" s="4" t="inlineStr">
        <is>
          <t>Stock-based compensation, net</t>
        </is>
      </c>
      <c r="B5" s="6" t="n">
        <v>2449</v>
      </c>
      <c r="C5" s="6" t="n">
        <v>0</v>
      </c>
      <c r="D5" s="6" t="n">
        <v>0</v>
      </c>
      <c r="E5" s="6" t="n">
        <v>1044</v>
      </c>
      <c r="F5" s="6" t="n">
        <v>0</v>
      </c>
      <c r="G5" s="6" t="n">
        <v>-239</v>
      </c>
      <c r="H5" s="6" t="n">
        <v>0</v>
      </c>
      <c r="I5" s="6" t="n">
        <v>1644</v>
      </c>
      <c r="J5" s="6" t="n">
        <v>0</v>
      </c>
    </row>
    <row r="6">
      <c r="A6" s="4" t="inlineStr">
        <is>
          <t>Distributions to non-controlling interests</t>
        </is>
      </c>
      <c r="B6" s="6" t="n">
        <v>-212</v>
      </c>
      <c r="C6" s="6" t="n">
        <v>0</v>
      </c>
      <c r="D6" s="6" t="n">
        <v>0</v>
      </c>
      <c r="E6" s="6" t="n">
        <v>0</v>
      </c>
      <c r="F6" s="6" t="n">
        <v>0</v>
      </c>
      <c r="G6" s="6" t="n">
        <v>0</v>
      </c>
      <c r="H6" s="6" t="n">
        <v>0</v>
      </c>
      <c r="I6" s="6" t="n">
        <v>0</v>
      </c>
      <c r="J6" s="6" t="n">
        <v>-212</v>
      </c>
    </row>
    <row r="7">
      <c r="A7" s="4" t="inlineStr">
        <is>
          <t>Dividends declared-common shares</t>
        </is>
      </c>
      <c r="B7" s="6" t="n">
        <v>-36252</v>
      </c>
      <c r="C7" s="6" t="n">
        <v>0</v>
      </c>
      <c r="D7" s="6" t="n">
        <v>0</v>
      </c>
      <c r="E7" s="6" t="n">
        <v>0</v>
      </c>
      <c r="F7" s="6" t="n">
        <v>-36252</v>
      </c>
      <c r="G7" s="6" t="n">
        <v>0</v>
      </c>
      <c r="H7" s="6" t="n">
        <v>0</v>
      </c>
      <c r="I7" s="6" t="n">
        <v>0</v>
      </c>
      <c r="J7" s="6" t="n">
        <v>0</v>
      </c>
    </row>
    <row r="8">
      <c r="A8" s="4" t="inlineStr">
        <is>
          <t>Dividends declared-preferred shares</t>
        </is>
      </c>
      <c r="B8" s="6" t="n">
        <v>-8383</v>
      </c>
      <c r="C8" s="6" t="n">
        <v>0</v>
      </c>
      <c r="D8" s="6" t="n">
        <v>0</v>
      </c>
      <c r="E8" s="6" t="n">
        <v>0</v>
      </c>
      <c r="F8" s="6" t="n">
        <v>-8383</v>
      </c>
      <c r="G8" s="6" t="n">
        <v>0</v>
      </c>
      <c r="H8" s="6" t="n">
        <v>0</v>
      </c>
      <c r="I8" s="6" t="n">
        <v>0</v>
      </c>
      <c r="J8" s="6" t="n">
        <v>0</v>
      </c>
    </row>
    <row r="9">
      <c r="A9" s="4" t="inlineStr">
        <is>
          <t>Comprehensive (loss) income</t>
        </is>
      </c>
      <c r="B9" s="6" t="n">
        <v>36399</v>
      </c>
      <c r="C9" s="6" t="n">
        <v>0</v>
      </c>
      <c r="D9" s="6" t="n">
        <v>0</v>
      </c>
      <c r="E9" s="6" t="n">
        <v>0</v>
      </c>
      <c r="F9" s="6" t="n">
        <v>35790</v>
      </c>
      <c r="G9" s="6" t="n">
        <v>0</v>
      </c>
      <c r="H9" s="6" t="n">
        <v>304</v>
      </c>
      <c r="I9" s="6" t="n">
        <v>0</v>
      </c>
      <c r="J9" s="6" t="n">
        <v>305</v>
      </c>
    </row>
    <row r="10">
      <c r="A10" s="4" t="inlineStr">
        <is>
          <t>Ending Balance at Mar. 31, 2019</t>
        </is>
      </c>
      <c r="B10" s="6" t="n">
        <v>2052966</v>
      </c>
      <c r="C10" s="6" t="n">
        <v>525000</v>
      </c>
      <c r="D10" s="6" t="n">
        <v>18472</v>
      </c>
      <c r="E10" s="6" t="n">
        <v>5545295</v>
      </c>
      <c r="F10" s="6" t="n">
        <v>-3988996</v>
      </c>
      <c r="G10" s="6" t="n">
        <v>7954</v>
      </c>
      <c r="H10" s="6" t="n">
        <v>-1077</v>
      </c>
      <c r="I10" s="6" t="n">
        <v>-56703</v>
      </c>
      <c r="J10" s="6" t="n">
        <v>3021</v>
      </c>
    </row>
    <row r="11">
      <c r="A11" s="4" t="inlineStr">
        <is>
          <t>Beginning Balance at Dec. 31, 2018</t>
        </is>
      </c>
      <c r="B11" s="6" t="n">
        <v>2073002</v>
      </c>
      <c r="C11" s="6" t="n">
        <v>525000</v>
      </c>
      <c r="D11" s="6" t="n">
        <v>18471</v>
      </c>
      <c r="E11" s="6" t="n">
        <v>5544220</v>
      </c>
      <c r="F11" s="6" t="n">
        <v>-3980151</v>
      </c>
      <c r="G11" s="6" t="n">
        <v>8193</v>
      </c>
      <c r="H11" s="6" t="n">
        <v>-1381</v>
      </c>
      <c r="I11" s="6" t="n">
        <v>-44278</v>
      </c>
      <c r="J11" s="6" t="n">
        <v>2928</v>
      </c>
    </row>
    <row r="12">
      <c r="A12" s="4" t="inlineStr">
        <is>
          <t>Comprehensive (loss) income</t>
        </is>
      </c>
      <c r="B12" s="6" t="n">
        <v>54244</v>
      </c>
    </row>
    <row r="13">
      <c r="A13" s="4" t="inlineStr">
        <is>
          <t>Ending Balance at Jun. 30, 2019</t>
        </is>
      </c>
      <c r="B13" s="6" t="n">
        <v>2027251</v>
      </c>
      <c r="C13" s="6" t="n">
        <v>525000</v>
      </c>
      <c r="D13" s="6" t="n">
        <v>18472</v>
      </c>
      <c r="E13" s="6" t="n">
        <v>5546407</v>
      </c>
      <c r="F13" s="6" t="n">
        <v>-4016360</v>
      </c>
      <c r="G13" s="6" t="n">
        <v>8046</v>
      </c>
      <c r="H13" s="6" t="n">
        <v>-769</v>
      </c>
      <c r="I13" s="6" t="n">
        <v>-56659</v>
      </c>
      <c r="J13" s="6" t="n">
        <v>3114</v>
      </c>
    </row>
    <row r="14">
      <c r="A14" s="4" t="inlineStr">
        <is>
          <t>Beginning Balance at Mar. 31, 2019</t>
        </is>
      </c>
      <c r="B14" s="6" t="n">
        <v>2052966</v>
      </c>
      <c r="C14" s="6" t="n">
        <v>525000</v>
      </c>
      <c r="D14" s="6" t="n">
        <v>18472</v>
      </c>
      <c r="E14" s="6" t="n">
        <v>5545295</v>
      </c>
      <c r="F14" s="6" t="n">
        <v>-3988996</v>
      </c>
      <c r="G14" s="6" t="n">
        <v>7954</v>
      </c>
      <c r="H14" s="6" t="n">
        <v>-1077</v>
      </c>
      <c r="I14" s="6" t="n">
        <v>-56703</v>
      </c>
      <c r="J14" s="6" t="n">
        <v>3021</v>
      </c>
    </row>
    <row r="15">
      <c r="A15" s="4" t="inlineStr">
        <is>
          <t>Issuance of common shares related to stock plans</t>
        </is>
      </c>
      <c r="B15" s="6" t="n">
        <v>-32</v>
      </c>
      <c r="C15" s="6" t="n">
        <v>0</v>
      </c>
      <c r="D15" s="6" t="n">
        <v>0</v>
      </c>
      <c r="E15" s="6" t="n">
        <v>-32</v>
      </c>
      <c r="F15" s="6" t="n">
        <v>0</v>
      </c>
      <c r="G15" s="6" t="n">
        <v>0</v>
      </c>
      <c r="H15" s="6" t="n">
        <v>0</v>
      </c>
      <c r="I15" s="6" t="n">
        <v>0</v>
      </c>
      <c r="J15" s="6" t="n">
        <v>0</v>
      </c>
    </row>
    <row r="16">
      <c r="A16" s="4" t="inlineStr">
        <is>
          <t>Stock-based compensation, net</t>
        </is>
      </c>
      <c r="B16" s="6" t="n">
        <v>1280</v>
      </c>
      <c r="C16" s="6" t="n">
        <v>0</v>
      </c>
      <c r="D16" s="6" t="n">
        <v>0</v>
      </c>
      <c r="E16" s="6" t="n">
        <v>1144</v>
      </c>
      <c r="F16" s="6" t="n">
        <v>0</v>
      </c>
      <c r="G16" s="6" t="n">
        <v>92</v>
      </c>
      <c r="H16" s="6" t="n">
        <v>0</v>
      </c>
      <c r="I16" s="6" t="n">
        <v>44</v>
      </c>
      <c r="J16" s="6" t="n">
        <v>0</v>
      </c>
    </row>
    <row r="17">
      <c r="A17" s="4" t="inlineStr">
        <is>
          <t>Distributions to non-controlling interests</t>
        </is>
      </c>
      <c r="B17" s="6" t="n">
        <v>-167</v>
      </c>
      <c r="C17" s="6" t="n">
        <v>0</v>
      </c>
      <c r="D17" s="6" t="n">
        <v>0</v>
      </c>
      <c r="E17" s="6" t="n">
        <v>0</v>
      </c>
      <c r="F17" s="6" t="n">
        <v>0</v>
      </c>
      <c r="G17" s="6" t="n">
        <v>0</v>
      </c>
      <c r="H17" s="6" t="n">
        <v>0</v>
      </c>
      <c r="I17" s="6" t="n">
        <v>0</v>
      </c>
      <c r="J17" s="6" t="n">
        <v>-167</v>
      </c>
    </row>
    <row r="18">
      <c r="A18" s="4" t="inlineStr">
        <is>
          <t>Dividends declared-common shares</t>
        </is>
      </c>
      <c r="B18" s="6" t="n">
        <v>-36258</v>
      </c>
      <c r="C18" s="6" t="n">
        <v>0</v>
      </c>
      <c r="D18" s="6" t="n">
        <v>0</v>
      </c>
      <c r="E18" s="6" t="n">
        <v>0</v>
      </c>
      <c r="F18" s="6" t="n">
        <v>-36258</v>
      </c>
      <c r="G18" s="6" t="n">
        <v>0</v>
      </c>
      <c r="H18" s="6" t="n">
        <v>0</v>
      </c>
      <c r="I18" s="6" t="n">
        <v>0</v>
      </c>
      <c r="J18" s="6" t="n">
        <v>0</v>
      </c>
    </row>
    <row r="19">
      <c r="A19" s="4" t="inlineStr">
        <is>
          <t>Dividends declared-preferred shares</t>
        </is>
      </c>
      <c r="B19" s="6" t="n">
        <v>-8383</v>
      </c>
      <c r="C19" s="6" t="n">
        <v>0</v>
      </c>
      <c r="D19" s="6" t="n">
        <v>0</v>
      </c>
      <c r="E19" s="6" t="n">
        <v>0</v>
      </c>
      <c r="F19" s="6" t="n">
        <v>-8383</v>
      </c>
      <c r="G19" s="6" t="n">
        <v>0</v>
      </c>
      <c r="H19" s="6" t="n">
        <v>0</v>
      </c>
      <c r="I19" s="6" t="n">
        <v>0</v>
      </c>
      <c r="J19" s="6" t="n">
        <v>0</v>
      </c>
    </row>
    <row r="20">
      <c r="A20" s="4" t="inlineStr">
        <is>
          <t>Comprehensive (loss) income</t>
        </is>
      </c>
      <c r="B20" s="6" t="n">
        <v>17845</v>
      </c>
      <c r="C20" s="6" t="n">
        <v>0</v>
      </c>
      <c r="D20" s="6" t="n">
        <v>0</v>
      </c>
      <c r="E20" s="6" t="n">
        <v>0</v>
      </c>
      <c r="F20" s="6" t="n">
        <v>17277</v>
      </c>
      <c r="G20" s="6" t="n">
        <v>0</v>
      </c>
      <c r="H20" s="6" t="n">
        <v>308</v>
      </c>
      <c r="I20" s="6" t="n">
        <v>0</v>
      </c>
      <c r="J20" s="6" t="n">
        <v>260</v>
      </c>
    </row>
    <row r="21">
      <c r="A21" s="4" t="inlineStr">
        <is>
          <t>Ending Balance at Jun. 30, 2019</t>
        </is>
      </c>
      <c r="B21" s="6" t="n">
        <v>2027251</v>
      </c>
      <c r="C21" s="6" t="n">
        <v>525000</v>
      </c>
      <c r="D21" s="6" t="n">
        <v>18472</v>
      </c>
      <c r="E21" s="6" t="n">
        <v>5546407</v>
      </c>
      <c r="F21" s="6" t="n">
        <v>-4016360</v>
      </c>
      <c r="G21" s="6" t="n">
        <v>8046</v>
      </c>
      <c r="H21" s="6" t="n">
        <v>-769</v>
      </c>
      <c r="I21" s="6" t="n">
        <v>-56659</v>
      </c>
      <c r="J21" s="6" t="n">
        <v>3114</v>
      </c>
    </row>
    <row r="22">
      <c r="A22" s="4" t="inlineStr">
        <is>
          <t>Beginning Balance at Dec. 31, 2019</t>
        </is>
      </c>
      <c r="B22" s="6" t="n">
        <v>1981478</v>
      </c>
      <c r="C22" s="6" t="n">
        <v>325000</v>
      </c>
      <c r="D22" s="6" t="n">
        <v>19382</v>
      </c>
      <c r="E22" s="6" t="n">
        <v>5700400</v>
      </c>
      <c r="F22" s="6" t="n">
        <v>-4066099</v>
      </c>
      <c r="G22" s="6" t="n">
        <v>7929</v>
      </c>
      <c r="H22" s="6" t="n">
        <v>-491</v>
      </c>
      <c r="I22" s="6" t="n">
        <v>-7707</v>
      </c>
      <c r="J22" s="6" t="n">
        <v>3064</v>
      </c>
    </row>
    <row r="23">
      <c r="A23" s="4" t="inlineStr">
        <is>
          <t>Issuance of common shares related to stock plans</t>
        </is>
      </c>
      <c r="B23" s="6" t="n">
        <v>126</v>
      </c>
      <c r="C23" s="6" t="n">
        <v>0</v>
      </c>
      <c r="D23" s="6" t="n">
        <v>17</v>
      </c>
      <c r="E23" s="6" t="n">
        <v>109</v>
      </c>
      <c r="F23" s="6" t="n">
        <v>0</v>
      </c>
      <c r="G23" s="6" t="n">
        <v>0</v>
      </c>
      <c r="H23" s="6" t="n">
        <v>0</v>
      </c>
      <c r="I23" s="6" t="n">
        <v>0</v>
      </c>
      <c r="J23" s="6" t="n">
        <v>0</v>
      </c>
    </row>
    <row r="24">
      <c r="A24" s="4" t="inlineStr">
        <is>
          <t>Repurchase of common shares</t>
        </is>
      </c>
      <c r="B24" s="6" t="n">
        <v>-7500</v>
      </c>
      <c r="C24" s="6" t="n">
        <v>0</v>
      </c>
      <c r="D24" s="6" t="n">
        <v>0</v>
      </c>
      <c r="E24" s="6" t="n">
        <v>0</v>
      </c>
      <c r="F24" s="6" t="n">
        <v>0</v>
      </c>
      <c r="G24" s="6" t="n">
        <v>0</v>
      </c>
      <c r="H24" s="6" t="n">
        <v>0</v>
      </c>
      <c r="I24" s="6" t="n">
        <v>-7500</v>
      </c>
      <c r="J24" s="6" t="n">
        <v>0</v>
      </c>
    </row>
    <row r="25">
      <c r="A25" s="4" t="inlineStr">
        <is>
          <t>Stock-based compensation, net</t>
        </is>
      </c>
      <c r="B25" s="6" t="n">
        <v>2684</v>
      </c>
      <c r="C25" s="6" t="n">
        <v>0</v>
      </c>
      <c r="D25" s="6" t="n">
        <v>0</v>
      </c>
      <c r="E25" s="6" t="n">
        <v>3012</v>
      </c>
      <c r="F25" s="6" t="n">
        <v>0</v>
      </c>
      <c r="G25" s="6" t="n">
        <v>-1935</v>
      </c>
      <c r="H25" s="6" t="n">
        <v>0</v>
      </c>
      <c r="I25" s="6" t="n">
        <v>1607</v>
      </c>
      <c r="J25" s="6" t="n">
        <v>0</v>
      </c>
    </row>
    <row r="26">
      <c r="A26" s="4" t="inlineStr">
        <is>
          <t>Distributions to non-controlling interests</t>
        </is>
      </c>
      <c r="B26" s="6" t="n">
        <v>-278</v>
      </c>
      <c r="C26" s="6" t="n">
        <v>0</v>
      </c>
      <c r="D26" s="6" t="n">
        <v>0</v>
      </c>
      <c r="E26" s="6" t="n">
        <v>0</v>
      </c>
      <c r="F26" s="6" t="n">
        <v>0</v>
      </c>
      <c r="G26" s="6" t="n">
        <v>0</v>
      </c>
      <c r="H26" s="6" t="n">
        <v>0</v>
      </c>
      <c r="I26" s="6" t="n">
        <v>0</v>
      </c>
      <c r="J26" s="6" t="n">
        <v>-278</v>
      </c>
    </row>
    <row r="27">
      <c r="A27" s="4" t="inlineStr">
        <is>
          <t>Dividends declared-common shares</t>
        </is>
      </c>
      <c r="B27" s="6" t="n">
        <v>-38914</v>
      </c>
      <c r="C27" s="6" t="n">
        <v>0</v>
      </c>
      <c r="D27" s="6" t="n">
        <v>0</v>
      </c>
      <c r="E27" s="6" t="n">
        <v>0</v>
      </c>
      <c r="F27" s="6" t="n">
        <v>-38914</v>
      </c>
      <c r="G27" s="6" t="n">
        <v>0</v>
      </c>
      <c r="H27" s="6" t="n">
        <v>0</v>
      </c>
      <c r="I27" s="6" t="n">
        <v>0</v>
      </c>
      <c r="J27" s="6" t="n">
        <v>0</v>
      </c>
    </row>
    <row r="28">
      <c r="A28" s="4" t="inlineStr">
        <is>
          <t>Dividends declared-preferred shares</t>
        </is>
      </c>
      <c r="B28" s="6" t="n">
        <v>-5133</v>
      </c>
      <c r="C28" s="6" t="n">
        <v>0</v>
      </c>
      <c r="D28" s="6" t="n">
        <v>0</v>
      </c>
      <c r="E28" s="6" t="n">
        <v>0</v>
      </c>
      <c r="F28" s="6" t="n">
        <v>-5133</v>
      </c>
      <c r="G28" s="6" t="n">
        <v>0</v>
      </c>
      <c r="H28" s="6" t="n">
        <v>0</v>
      </c>
      <c r="I28" s="6" t="n">
        <v>0</v>
      </c>
      <c r="J28" s="6" t="n">
        <v>0</v>
      </c>
    </row>
    <row r="29">
      <c r="A29" s="4" t="inlineStr">
        <is>
          <t>Comprehensive (loss) income</t>
        </is>
      </c>
      <c r="B29" s="6" t="n">
        <v>35015</v>
      </c>
      <c r="C29" s="6" t="n">
        <v>0</v>
      </c>
      <c r="D29" s="6" t="n">
        <v>0</v>
      </c>
      <c r="E29" s="6" t="n">
        <v>0</v>
      </c>
      <c r="F29" s="6" t="n">
        <v>34333</v>
      </c>
      <c r="G29" s="6" t="n">
        <v>0</v>
      </c>
      <c r="H29" s="6" t="n">
        <v>387</v>
      </c>
      <c r="I29" s="6" t="n">
        <v>0</v>
      </c>
      <c r="J29" s="6" t="n">
        <v>295</v>
      </c>
    </row>
    <row r="30">
      <c r="A30" s="4" t="inlineStr">
        <is>
          <t>Ending Balance at Mar. 31, 2020</t>
        </is>
      </c>
      <c r="B30" s="6" t="n">
        <v>1967478</v>
      </c>
      <c r="C30" s="6" t="n">
        <v>325000</v>
      </c>
      <c r="D30" s="6" t="n">
        <v>19399</v>
      </c>
      <c r="E30" s="6" t="n">
        <v>5703521</v>
      </c>
      <c r="F30" s="6" t="n">
        <v>-4075813</v>
      </c>
      <c r="G30" s="6" t="n">
        <v>5994</v>
      </c>
      <c r="H30" s="6" t="n">
        <v>-104</v>
      </c>
      <c r="I30" s="6" t="n">
        <v>-13600</v>
      </c>
      <c r="J30" s="6" t="n">
        <v>3081</v>
      </c>
    </row>
    <row r="31">
      <c r="A31" s="4" t="inlineStr">
        <is>
          <t>Beginning Balance at Dec. 31, 2019</t>
        </is>
      </c>
      <c r="B31" s="6" t="n">
        <v>1981478</v>
      </c>
      <c r="C31" s="6" t="n">
        <v>325000</v>
      </c>
      <c r="D31" s="6" t="n">
        <v>19382</v>
      </c>
      <c r="E31" s="6" t="n">
        <v>5700400</v>
      </c>
      <c r="F31" s="6" t="n">
        <v>-4066099</v>
      </c>
      <c r="G31" s="6" t="n">
        <v>7929</v>
      </c>
      <c r="H31" s="6" t="n">
        <v>-491</v>
      </c>
      <c r="I31" s="6" t="n">
        <v>-7707</v>
      </c>
      <c r="J31" s="6" t="n">
        <v>3064</v>
      </c>
    </row>
    <row r="32">
      <c r="A32" s="4" t="inlineStr">
        <is>
          <t>Repurchase of common shares</t>
        </is>
      </c>
      <c r="B32" s="6" t="n">
        <v>-7500</v>
      </c>
    </row>
    <row r="33">
      <c r="A33" s="4" t="inlineStr">
        <is>
          <t>Comprehensive (loss) income</t>
        </is>
      </c>
      <c r="B33" s="6" t="n">
        <v>30904</v>
      </c>
    </row>
    <row r="34">
      <c r="A34" s="4" t="inlineStr">
        <is>
          <t>Ending Balance at Jun. 30, 2020</t>
        </is>
      </c>
      <c r="B34" s="6" t="n">
        <v>1959804</v>
      </c>
      <c r="C34" s="6" t="n">
        <v>325000</v>
      </c>
      <c r="D34" s="6" t="n">
        <v>19400</v>
      </c>
      <c r="E34" s="6" t="n">
        <v>5704719</v>
      </c>
      <c r="F34" s="6" t="n">
        <v>-4085559</v>
      </c>
      <c r="G34" s="6" t="n">
        <v>5434</v>
      </c>
      <c r="H34" s="6" t="n">
        <v>188</v>
      </c>
      <c r="I34" s="6" t="n">
        <v>-12669</v>
      </c>
      <c r="J34" s="6" t="n">
        <v>3291</v>
      </c>
    </row>
    <row r="35">
      <c r="A35" s="4" t="inlineStr">
        <is>
          <t>Beginning Balance at Mar. 31, 2020</t>
        </is>
      </c>
      <c r="B35" s="6" t="n">
        <v>1967478</v>
      </c>
      <c r="C35" s="6" t="n">
        <v>325000</v>
      </c>
      <c r="D35" s="6" t="n">
        <v>19399</v>
      </c>
      <c r="E35" s="6" t="n">
        <v>5703521</v>
      </c>
      <c r="F35" s="6" t="n">
        <v>-4075813</v>
      </c>
      <c r="G35" s="6" t="n">
        <v>5994</v>
      </c>
      <c r="H35" s="6" t="n">
        <v>-104</v>
      </c>
      <c r="I35" s="6" t="n">
        <v>-13600</v>
      </c>
      <c r="J35" s="6" t="n">
        <v>3081</v>
      </c>
    </row>
    <row r="36">
      <c r="A36" s="4" t="inlineStr">
        <is>
          <t>Issuance of common shares related to stock plans</t>
        </is>
      </c>
      <c r="B36" s="6" t="n">
        <v>-186</v>
      </c>
      <c r="C36" s="6" t="n">
        <v>0</v>
      </c>
      <c r="D36" s="6" t="n">
        <v>1</v>
      </c>
      <c r="E36" s="6" t="n">
        <v>-187</v>
      </c>
      <c r="F36" s="6" t="n">
        <v>0</v>
      </c>
      <c r="G36" s="6" t="n">
        <v>0</v>
      </c>
      <c r="H36" s="6" t="n">
        <v>0</v>
      </c>
      <c r="I36" s="6" t="n">
        <v>0</v>
      </c>
      <c r="J36" s="6" t="n">
        <v>0</v>
      </c>
    </row>
    <row r="37">
      <c r="A37" s="4" t="inlineStr">
        <is>
          <t>Stock-based compensation, net</t>
        </is>
      </c>
      <c r="B37" s="6" t="n">
        <v>1756</v>
      </c>
      <c r="C37" s="6" t="n">
        <v>0</v>
      </c>
      <c r="D37" s="6" t="n">
        <v>0</v>
      </c>
      <c r="E37" s="6" t="n">
        <v>1385</v>
      </c>
      <c r="F37" s="6" t="n">
        <v>0</v>
      </c>
      <c r="G37" s="6" t="n">
        <v>-560</v>
      </c>
      <c r="H37" s="6" t="n">
        <v>0</v>
      </c>
      <c r="I37" s="6" t="n">
        <v>931</v>
      </c>
      <c r="J37" s="6" t="n">
        <v>0</v>
      </c>
    </row>
    <row r="38">
      <c r="A38" s="4" t="inlineStr">
        <is>
          <t>Dividends declared-preferred shares</t>
        </is>
      </c>
      <c r="B38" s="6" t="n">
        <v>-5133</v>
      </c>
      <c r="C38" s="6" t="n">
        <v>0</v>
      </c>
      <c r="D38" s="6" t="n">
        <v>0</v>
      </c>
      <c r="E38" s="6" t="n">
        <v>0</v>
      </c>
      <c r="F38" s="6" t="n">
        <v>-5133</v>
      </c>
      <c r="G38" s="6" t="n">
        <v>0</v>
      </c>
      <c r="H38" s="6" t="n">
        <v>0</v>
      </c>
      <c r="I38" s="6" t="n">
        <v>0</v>
      </c>
      <c r="J38" s="6" t="n">
        <v>0</v>
      </c>
    </row>
    <row r="39">
      <c r="A39" s="4" t="inlineStr">
        <is>
          <t>Comprehensive (loss) income</t>
        </is>
      </c>
      <c r="B39" s="6" t="n">
        <v>-4111</v>
      </c>
      <c r="C39" s="6" t="n">
        <v>0</v>
      </c>
      <c r="D39" s="6" t="n">
        <v>0</v>
      </c>
      <c r="E39" s="6" t="n">
        <v>0</v>
      </c>
      <c r="F39" s="6" t="n">
        <v>-4613</v>
      </c>
      <c r="G39" s="6" t="n">
        <v>0</v>
      </c>
      <c r="H39" s="6" t="n">
        <v>292</v>
      </c>
      <c r="I39" s="6" t="n">
        <v>0</v>
      </c>
      <c r="J39" s="6" t="n">
        <v>210</v>
      </c>
    </row>
    <row r="40">
      <c r="A40" s="4" t="inlineStr">
        <is>
          <t>Ending Balance at Jun. 30, 2020</t>
        </is>
      </c>
      <c r="B40" s="7" t="n">
        <v>1959804</v>
      </c>
      <c r="C40" s="7" t="n">
        <v>325000</v>
      </c>
      <c r="D40" s="7" t="n">
        <v>19400</v>
      </c>
      <c r="E40" s="7" t="n">
        <v>5704719</v>
      </c>
      <c r="F40" s="7" t="n">
        <v>-4085559</v>
      </c>
      <c r="G40" s="7" t="n">
        <v>5434</v>
      </c>
      <c r="H40" s="7" t="n">
        <v>188</v>
      </c>
      <c r="I40" s="7" t="n">
        <v>-12669</v>
      </c>
      <c r="J40" s="7" t="n">
        <v>3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t>
        </is>
      </c>
      <c r="B4" s="7" t="n">
        <v>30225</v>
      </c>
      <c r="C4" s="7" t="n">
        <v>53632</v>
      </c>
    </row>
    <row r="5">
      <c r="A5" s="3" t="inlineStr">
        <is>
          <t>Adjustments to reconcile net income to net cash flow provided by operating activities:</t>
        </is>
      </c>
    </row>
    <row r="6">
      <c r="A6" s="4" t="inlineStr">
        <is>
          <t>Depreciation and amortization</t>
        </is>
      </c>
      <c r="B6" s="6" t="n">
        <v>83866</v>
      </c>
      <c r="C6" s="6" t="n">
        <v>82668</v>
      </c>
    </row>
    <row r="7">
      <c r="A7" s="4" t="inlineStr">
        <is>
          <t>Stock-based compensation</t>
        </is>
      </c>
      <c r="B7" s="6" t="n">
        <v>2766</v>
      </c>
      <c r="C7" s="6" t="n">
        <v>5792</v>
      </c>
    </row>
    <row r="8">
      <c r="A8" s="4" t="inlineStr">
        <is>
          <t>Amortization and write-off of debt issuance costs and fair market value of debt adjustments</t>
        </is>
      </c>
      <c r="B8" s="6" t="n">
        <v>2550</v>
      </c>
      <c r="C8" s="6" t="n">
        <v>1873</v>
      </c>
    </row>
    <row r="9">
      <c r="A9" s="4" t="inlineStr">
        <is>
          <t>Loss on debt extinguishment</t>
        </is>
      </c>
      <c r="B9" s="6" t="n">
        <v>16568</v>
      </c>
      <c r="C9" s="6" t="n">
        <v>0</v>
      </c>
    </row>
    <row r="10">
      <c r="A10" s="4" t="inlineStr">
        <is>
          <t>Equity in net income of joint ventures</t>
        </is>
      </c>
      <c r="B10" s="6" t="n">
        <v>-658</v>
      </c>
      <c r="C10" s="6" t="n">
        <v>-2834</v>
      </c>
    </row>
    <row r="11">
      <c r="A11" s="4" t="inlineStr">
        <is>
          <t>Reserve of preferred equity interests, net</t>
        </is>
      </c>
      <c r="B11" s="6" t="n">
        <v>22935</v>
      </c>
      <c r="C11" s="6" t="n">
        <v>5733</v>
      </c>
    </row>
    <row r="12">
      <c r="A12" s="4" t="inlineStr">
        <is>
          <t>Operating cash distributions from joint ventures</t>
        </is>
      </c>
      <c r="B12" s="6" t="n">
        <v>2282</v>
      </c>
      <c r="C12" s="6" t="n">
        <v>4510</v>
      </c>
    </row>
    <row r="13">
      <c r="A13" s="4" t="inlineStr">
        <is>
          <t>Gain on sale of joint venture interest</t>
        </is>
      </c>
      <c r="B13" s="6" t="n">
        <v>-45553</v>
      </c>
      <c r="C13" s="6" t="n">
        <v>0</v>
      </c>
    </row>
    <row r="14">
      <c r="A14" s="4" t="inlineStr">
        <is>
          <t>Gain on disposition of real estate, net</t>
        </is>
      </c>
      <c r="B14" s="6" t="n">
        <v>-775</v>
      </c>
      <c r="C14" s="6" t="n">
        <v>-16590</v>
      </c>
    </row>
    <row r="15">
      <c r="A15" s="4" t="inlineStr">
        <is>
          <t>Impairment charges</t>
        </is>
      </c>
      <c r="B15" s="6" t="n">
        <v>0</v>
      </c>
      <c r="C15" s="6" t="n">
        <v>620</v>
      </c>
    </row>
    <row r="16">
      <c r="A16" s="4" t="inlineStr">
        <is>
          <t>Assumption of buildings due to ground lease terminations</t>
        </is>
      </c>
      <c r="B16" s="6" t="n">
        <v>-3025</v>
      </c>
      <c r="C16" s="6" t="n">
        <v>0</v>
      </c>
    </row>
    <row r="17">
      <c r="A17" s="4" t="inlineStr">
        <is>
          <t>Change in notes receivable accrued interest</t>
        </is>
      </c>
      <c r="B17" s="6" t="n">
        <v>647</v>
      </c>
      <c r="C17" s="6" t="n">
        <v>251</v>
      </c>
    </row>
    <row r="18">
      <c r="A18" s="4" t="inlineStr">
        <is>
          <t>Net change in accounts receivable</t>
        </is>
      </c>
      <c r="B18" s="6" t="n">
        <v>-20560</v>
      </c>
      <c r="C18" s="6" t="n">
        <v>833</v>
      </c>
    </row>
    <row r="19">
      <c r="A19" s="4" t="inlineStr">
        <is>
          <t>Net change in accounts payable and accrued expenses</t>
        </is>
      </c>
      <c r="B19" s="6" t="n">
        <v>-7363</v>
      </c>
      <c r="C19" s="6" t="n">
        <v>-7309</v>
      </c>
    </row>
    <row r="20">
      <c r="A20" s="4" t="inlineStr">
        <is>
          <t>Net change in other operating assets and liabilities</t>
        </is>
      </c>
      <c r="B20" s="6" t="n">
        <v>-12040</v>
      </c>
      <c r="C20" s="6" t="n">
        <v>-8970</v>
      </c>
    </row>
    <row r="21">
      <c r="A21" s="4" t="inlineStr">
        <is>
          <t>Total adjustments</t>
        </is>
      </c>
      <c r="B21" s="6" t="n">
        <v>41640</v>
      </c>
      <c r="C21" s="6" t="n">
        <v>66577</v>
      </c>
    </row>
    <row r="22">
      <c r="A22" s="4" t="inlineStr">
        <is>
          <t>Net cash flow provided by operating activities</t>
        </is>
      </c>
      <c r="B22" s="6" t="n">
        <v>71865</v>
      </c>
      <c r="C22" s="6" t="n">
        <v>120209</v>
      </c>
    </row>
    <row r="23">
      <c r="A23" s="3" t="inlineStr">
        <is>
          <t>Cash flow from investing activities:</t>
        </is>
      </c>
    </row>
    <row r="24">
      <c r="A24" s="4" t="inlineStr">
        <is>
          <t>Real estate developed and improvements to operating real estate</t>
        </is>
      </c>
      <c r="B24" s="6" t="n">
        <v>-40205</v>
      </c>
      <c r="C24" s="6" t="n">
        <v>-44348</v>
      </c>
    </row>
    <row r="25">
      <c r="A25" s="4" t="inlineStr">
        <is>
          <t>Proceeds from disposition of real estate</t>
        </is>
      </c>
      <c r="B25" s="6" t="n">
        <v>1062</v>
      </c>
      <c r="C25" s="6" t="n">
        <v>71145</v>
      </c>
    </row>
    <row r="26">
      <c r="A26" s="4" t="inlineStr">
        <is>
          <t>Proceeds from sale of joint venture interest</t>
        </is>
      </c>
      <c r="B26" s="6" t="n">
        <v>140441</v>
      </c>
      <c r="C26" s="6" t="n">
        <v>0</v>
      </c>
    </row>
    <row r="27">
      <c r="A27" s="4" t="inlineStr">
        <is>
          <t>Equity contributions to joint ventures</t>
        </is>
      </c>
      <c r="B27" s="6" t="n">
        <v>-146</v>
      </c>
      <c r="C27" s="6" t="n">
        <v>-46983</v>
      </c>
    </row>
    <row r="28">
      <c r="A28" s="4" t="inlineStr">
        <is>
          <t>Distributions from joint ventures</t>
        </is>
      </c>
      <c r="B28" s="6" t="n">
        <v>3267</v>
      </c>
      <c r="C28" s="6" t="n">
        <v>14552</v>
      </c>
    </row>
    <row r="29">
      <c r="A29" s="4" t="inlineStr">
        <is>
          <t>Repayment of joint venture advances, net</t>
        </is>
      </c>
      <c r="B29" s="6" t="n">
        <v>0</v>
      </c>
      <c r="C29" s="6" t="n">
        <v>14066</v>
      </c>
    </row>
    <row r="30">
      <c r="A30" s="4" t="inlineStr">
        <is>
          <t>Repayment of notes receivable</t>
        </is>
      </c>
      <c r="B30" s="6" t="n">
        <v>7500</v>
      </c>
      <c r="C30" s="6" t="n">
        <v>0</v>
      </c>
    </row>
    <row r="31">
      <c r="A31" s="4" t="inlineStr">
        <is>
          <t>Net cash flow provided by investing activities</t>
        </is>
      </c>
      <c r="B31" s="6" t="n">
        <v>111919</v>
      </c>
      <c r="C31" s="6" t="n">
        <v>8432</v>
      </c>
    </row>
    <row r="32">
      <c r="A32" s="3" t="inlineStr">
        <is>
          <t>Cash flow from financing activities:</t>
        </is>
      </c>
    </row>
    <row r="33">
      <c r="A33" s="4" t="inlineStr">
        <is>
          <t>Proceeds from (repayment of) revolving credit facilities, net</t>
        </is>
      </c>
      <c r="B33" s="6" t="n">
        <v>280000</v>
      </c>
      <c r="C33" s="6" t="n">
        <v>-25000</v>
      </c>
    </row>
    <row r="34">
      <c r="A34" s="4" t="inlineStr">
        <is>
          <t>Repayment of senior notes, including repayment costs</t>
        </is>
      </c>
      <c r="B34" s="6" t="n">
        <v>-216568</v>
      </c>
      <c r="C34" s="6" t="n">
        <v>0</v>
      </c>
    </row>
    <row r="35">
      <c r="A35" s="4" t="inlineStr">
        <is>
          <t>Repayment of mortgage debt</t>
        </is>
      </c>
      <c r="B35" s="6" t="n">
        <v>-40830</v>
      </c>
      <c r="C35" s="6" t="n">
        <v>-1093</v>
      </c>
    </row>
    <row r="36">
      <c r="A36" s="4" t="inlineStr">
        <is>
          <t>Repurchase of common shares in conjunction with equity award plans and dividend reinvestment plan</t>
        </is>
      </c>
      <c r="B36" s="6" t="n">
        <v>-949</v>
      </c>
      <c r="C36" s="6" t="n">
        <v>-685</v>
      </c>
    </row>
    <row r="37">
      <c r="A37" s="4" t="inlineStr">
        <is>
          <t>Repurchase of common shares</t>
        </is>
      </c>
      <c r="B37" s="6" t="n">
        <v>-7500</v>
      </c>
      <c r="C37" s="6" t="n">
        <v>-14069</v>
      </c>
    </row>
    <row r="38">
      <c r="A38" s="4" t="inlineStr">
        <is>
          <t>Distributions to non-controlling interests and redeemable operating partnership units</t>
        </is>
      </c>
      <c r="B38" s="6" t="n">
        <v>-307</v>
      </c>
      <c r="C38" s="6" t="n">
        <v>-380</v>
      </c>
    </row>
    <row r="39">
      <c r="A39" s="4" t="inlineStr">
        <is>
          <t>Dividends paid</t>
        </is>
      </c>
      <c r="B39" s="6" t="n">
        <v>-88083</v>
      </c>
      <c r="C39" s="6" t="n">
        <v>-89898</v>
      </c>
    </row>
    <row r="40">
      <c r="A40" s="4" t="inlineStr">
        <is>
          <t>Net cash flow used for financing activities</t>
        </is>
      </c>
      <c r="B40" s="6" t="n">
        <v>-74237</v>
      </c>
      <c r="C40" s="6" t="n">
        <v>-131125</v>
      </c>
    </row>
    <row r="41">
      <c r="A41" s="4" t="inlineStr">
        <is>
          <t>Effect of foreign exchange rate changes on cash and cash equivalents</t>
        </is>
      </c>
      <c r="B41" s="6" t="n">
        <v>4</v>
      </c>
      <c r="C41" s="6" t="n">
        <v>-1</v>
      </c>
    </row>
    <row r="42">
      <c r="A42" s="4" t="inlineStr">
        <is>
          <t>Net increase (decrease) in cash, cash equivalents and restricted cash</t>
        </is>
      </c>
      <c r="B42" s="6" t="n">
        <v>109547</v>
      </c>
      <c r="C42" s="6" t="n">
        <v>-2484</v>
      </c>
    </row>
    <row r="43">
      <c r="A43" s="4" t="inlineStr">
        <is>
          <t>Cash, cash equivalents and restricted cash, beginning of period</t>
        </is>
      </c>
      <c r="B43" s="6" t="n">
        <v>19133</v>
      </c>
      <c r="C43" s="6" t="n">
        <v>13650</v>
      </c>
    </row>
    <row r="44">
      <c r="A44" s="4" t="inlineStr">
        <is>
          <t>Cash, cash equivalents and restricted cash, end of period</t>
        </is>
      </c>
      <c r="B44" s="7" t="n">
        <v>128684</v>
      </c>
      <c r="C44" s="7" t="n">
        <v>11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Financial Statement Presentation</t>
        </is>
      </c>
      <c r="B4" s="4" t="inlineStr">
        <is>
          <t>1 .
Nature of Business and Financial Statement Presentation Nature of Business SITE Centers Corp. and its related consolidated real estate subsidiaries (collectively, the “Company” or “SITE Centers”) and unconsolidated joint ventures are primarily engaged in the business of acquiring, owning, developing, redevelop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89.6 million and $114.0 million as of June 30, 2020 and December 31, 2019, respectively. In July 2020, the Company entered into agreements with affiliates of Blackstone to terminate these joint ventures (Note 3). Statements of Cash Flows and Supplemental Disclosure of Non-Cash Investing and Financing Information Non-cash investing and financing activities are summarized as follows (in millions):
Six Months
Ended June 30,
2020
2019
Dividends declared, but not paid
$
5.1
$
44.6
Accounts payable related to construction in progress
4.9
14.3
Assumption of buildings due to ground lease terminations
3.0
—
Common Shares The Company declared common share dividends of $0.20 per share in the first quarter of 2020, and $0.20 per share in both the first and second quarters of 2019. New Accounting Standards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Accounting for Leases During the COVID-19 Pandemic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that lessors provide to mitigate the economic effects of the COVID-19 pandemic on lessees is a lease modification under Topic 842,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2.
Revenue Recognition Impact of the COVID-19 Pandemic on Revenue and Receivables Beginning in March 2020, the retail sector within the continental U.S. has been significantly impacted by the outbreak of COVID-19.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As of July 24, 2020, approximately 92% of the Company’s tenants (at the Company’s share and based on average base rents) were open for business, up from a low of approximately 45% in early April 2020. The outbreak of COVID-19 had a relatively minimal impact on the Company’s collection of rents for the first quarter of 2020, but it had a significant impact on collection of second quarter rents. As of July 24, 2020, the Company’s tenants had paid approximately 64% of aggregate base rents for the second quarter (at the Company’s share). The Company has engaged in discussions with many tenants that failed to satisfy all or a portion of their rent obligations during the second quarter of 2020 and has agreed to terms on rent-deferral arrangements and other lease modifications with a number of tenants. The Company had net contractual tenant accounts receivable of $27.4 million at June 30, 2020, related to second quarter rental income. The Company’s pro rata share of unconsolidated joint ventures contractual accounts receivable at June 30, 2020 was $1.8 million related to second quarter rental income. Such tenants with agreed upon deferral or lease modifications arrangements represent approximately 17% of aggregate base rents for the second quarter at the Company’s share. The Company continues to evaluate its options with respect to tenants with which the Company has not reached satisfactory resolution of unpaid rents and has commenced collections actions against several tenants.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no rental income is recognized from such tenants once they have been placed on the cash basis of accounting until payments are received and all existing accounts receivable relating to these tenants have been reserved in full , including straight-line rental income. The Company will remove the cash basis designation and resume recording rental income from such tenants during the period earned at such time it believes collection from the tenants is probable based upon a demonstrated payment history or recapitalization event. During the three months ended June 30, 2020, tenants on the cash basis of accounting and other related reserves, resulted in a reduction of rental income of $10.1 million (the Company’s share of reserves for unconsolidated joint ventures was $1.8 million). In addition, while the Company reported an additional reduction in contractual rental payments due from tenants of approximately $2.6 million, as compared to pre-modification payments due to the impact of lease modifications, an increase in straight-line rent largely offset the impact on net income. The Company’s share of lease modification adjustments for unconsolidated joint ventures was not material. The aggregate amount of uncollectible revenue reported during the quarter primarily was due to the impact of the COVID-19 pandemic. Fee and Other Income Fee and Other Income on the consolidated statements of operations includes revenue from contracts with customers and other property-related income, primarily composed of theater income, and is recognized in the period earned as follows (in thousands):
Three Months
Six Months
Ended June 30,
Ended June 30,
2020
2019
2020
2019
Revenue from contracts:
Asset and property management fees
$
7,551
$
11,110
$
16,876
$
22,641
Leasing commissions
682
1,381
3,678
2,880
Development fees
177
392
1,047
945
Disposition fees
210
1,515
1,766
2,717
Credit facility guaranty and refinancing fees
—
—
—
1,800
Total revenue from contracts with customers
8,620
14,398
23,367
30,983
Other property income:
Other
872
1,985
2,906
4,201
Total fee and other income
$
9,492
$
16,383
$
26,273
$
35,1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37:31Z</dcterms:created>
  <dcterms:modified xmlns:dcterms="http://purl.org/dc/terms/" xmlns:xsi="http://www.w3.org/2001/XMLSchema-instance" xsi:type="dcterms:W3CDTF">2020-07-30T20:37:31Z</dcterms:modified>
</cp:coreProperties>
</file>